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BASIS OF PRESENTATION AND ACCOU" sheetId="8" state="visible" r:id="rId8"/>
    <sheet xmlns:r="http://schemas.openxmlformats.org/officeDocument/2006/relationships" name="THE BUSINESS COMBINATION" sheetId="9" state="visible" r:id="rId9"/>
    <sheet xmlns:r="http://schemas.openxmlformats.org/officeDocument/2006/relationships" name="REVENUE RECOGNITION" sheetId="10" state="visible" r:id="rId10"/>
    <sheet xmlns:r="http://schemas.openxmlformats.org/officeDocument/2006/relationships" name="GOODWILL AND INTANGIBLE ASSETS," sheetId="11" state="visible" r:id="rId11"/>
    <sheet xmlns:r="http://schemas.openxmlformats.org/officeDocument/2006/relationships" name="OTHER ACCRUED EXPENSES" sheetId="12" state="visible" r:id="rId12"/>
    <sheet xmlns:r="http://schemas.openxmlformats.org/officeDocument/2006/relationships" name="SUBORDINATED DEBT" sheetId="13" state="visible" r:id="rId13"/>
    <sheet xmlns:r="http://schemas.openxmlformats.org/officeDocument/2006/relationships" name="SUBORDINATED TERM LOAN _ RELATE" sheetId="14" state="visible" r:id="rId14"/>
    <sheet xmlns:r="http://schemas.openxmlformats.org/officeDocument/2006/relationships" name="SENIOR TERM LOAN" sheetId="15" state="visible" r:id="rId15"/>
    <sheet xmlns:r="http://schemas.openxmlformats.org/officeDocument/2006/relationships" name="CONVERTIBLE DEB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COMMON STOCK AND WARRANTS"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EQUITY METHOD INVESTMENT" sheetId="23" state="visible" r:id="rId23"/>
    <sheet xmlns:r="http://schemas.openxmlformats.org/officeDocument/2006/relationships" name="BASIS OF PRESENTATION AND ACC_2" sheetId="24" state="visible" r:id="rId24"/>
    <sheet xmlns:r="http://schemas.openxmlformats.org/officeDocument/2006/relationships" name="THE BUSINESS COMBINATION (Table" sheetId="25" state="visible" r:id="rId25"/>
    <sheet xmlns:r="http://schemas.openxmlformats.org/officeDocument/2006/relationships" name="REVENUE RECOGNITION (Tables)" sheetId="26" state="visible" r:id="rId26"/>
    <sheet xmlns:r="http://schemas.openxmlformats.org/officeDocument/2006/relationships" name="GOODWILL AND INTANGIBLE ASSET_2" sheetId="27" state="visible" r:id="rId27"/>
    <sheet xmlns:r="http://schemas.openxmlformats.org/officeDocument/2006/relationships" name="OTHER ACCRUED EXPENSES (Tables)" sheetId="28" state="visible" r:id="rId28"/>
    <sheet xmlns:r="http://schemas.openxmlformats.org/officeDocument/2006/relationships" name="CONVERTIBLE DEBT (Tables)" sheetId="29" state="visible" r:id="rId29"/>
    <sheet xmlns:r="http://schemas.openxmlformats.org/officeDocument/2006/relationships" name="FAIR VALUE MEASUREMENTS (Tables"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BASIS OF PRESENTATION AND ACC_3" sheetId="33" state="visible" r:id="rId33"/>
    <sheet xmlns:r="http://schemas.openxmlformats.org/officeDocument/2006/relationships" name="THE BUSINESS COMBINATION (Detai" sheetId="34" state="visible" r:id="rId34"/>
    <sheet xmlns:r="http://schemas.openxmlformats.org/officeDocument/2006/relationships" name="THE BUSINESS COMBINATION (Det_2" sheetId="35" state="visible" r:id="rId35"/>
    <sheet xmlns:r="http://schemas.openxmlformats.org/officeDocument/2006/relationships" name="THE BUSINESS COMBINATION (Det_3" sheetId="36" state="visible" r:id="rId36"/>
    <sheet xmlns:r="http://schemas.openxmlformats.org/officeDocument/2006/relationships" name="REVENUE RECOGNITION (Details)" sheetId="37" state="visible" r:id="rId37"/>
    <sheet xmlns:r="http://schemas.openxmlformats.org/officeDocument/2006/relationships" name="REVENUE RECOGNITION (Details 1)" sheetId="38" state="visible" r:id="rId38"/>
    <sheet xmlns:r="http://schemas.openxmlformats.org/officeDocument/2006/relationships" name="REVENUE RECOGNITION (Details 2)" sheetId="39" state="visible" r:id="rId39"/>
    <sheet xmlns:r="http://schemas.openxmlformats.org/officeDocument/2006/relationships" name="REVENUE RECOGNITION (Details 3)" sheetId="40" state="visible" r:id="rId40"/>
    <sheet xmlns:r="http://schemas.openxmlformats.org/officeDocument/2006/relationships" name="REVENUE RECOGNITION (Details Na"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OTHER ACCRUED EXPENSES (Details" sheetId="45" state="visible" r:id="rId45"/>
    <sheet xmlns:r="http://schemas.openxmlformats.org/officeDocument/2006/relationships" name="SUBORDINATED DEBT (Details Narr" sheetId="46" state="visible" r:id="rId46"/>
    <sheet xmlns:r="http://schemas.openxmlformats.org/officeDocument/2006/relationships" name="SUBORDINATED TERM LOAN _ RELA_2" sheetId="47" state="visible" r:id="rId47"/>
    <sheet xmlns:r="http://schemas.openxmlformats.org/officeDocument/2006/relationships" name="SENIOR TERM LOAN (Details Narra" sheetId="48" state="visible" r:id="rId48"/>
    <sheet xmlns:r="http://schemas.openxmlformats.org/officeDocument/2006/relationships" name="CONVERTIBLE DEBT (Details)" sheetId="49" state="visible" r:id="rId49"/>
    <sheet xmlns:r="http://schemas.openxmlformats.org/officeDocument/2006/relationships" name="CONVERTIBLE DEBT (Details 1)" sheetId="50" state="visible" r:id="rId50"/>
    <sheet xmlns:r="http://schemas.openxmlformats.org/officeDocument/2006/relationships" name="CONVERTIBLE DEBT (Details Narra"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FAIR VALUE MEASUREMENTS (Deta_3" sheetId="54" state="visible" r:id="rId54"/>
    <sheet xmlns:r="http://schemas.openxmlformats.org/officeDocument/2006/relationships" name="FAIR VALUE MEASUREMENTS (Deta_4" sheetId="55" state="visible" r:id="rId55"/>
    <sheet xmlns:r="http://schemas.openxmlformats.org/officeDocument/2006/relationships" name="COMMITMENTS AND CONTINGENCIES (" sheetId="56" state="visible" r:id="rId56"/>
    <sheet xmlns:r="http://schemas.openxmlformats.org/officeDocument/2006/relationships" name="COMMON STOCK AND WARRANTS (Deta" sheetId="57" state="visible" r:id="rId57"/>
    <sheet xmlns:r="http://schemas.openxmlformats.org/officeDocument/2006/relationships" name="SHARE-BASED COMPENSATION (Detai" sheetId="58" state="visible" r:id="rId58"/>
    <sheet xmlns:r="http://schemas.openxmlformats.org/officeDocument/2006/relationships" name="SHARE-BASED COMPENSATION (Det_2" sheetId="59" state="visible" r:id="rId59"/>
    <sheet xmlns:r="http://schemas.openxmlformats.org/officeDocument/2006/relationships" name="SHARE-BASED COMPENSATION (Det_3" sheetId="60" state="visible" r:id="rId60"/>
    <sheet xmlns:r="http://schemas.openxmlformats.org/officeDocument/2006/relationships" name="SHARE-BASED COMPENSATION (Det_4" sheetId="61" state="visible" r:id="rId61"/>
    <sheet xmlns:r="http://schemas.openxmlformats.org/officeDocument/2006/relationships" name="NET LOSS PER SHARE (Details)" sheetId="62" state="visible" r:id="rId62"/>
    <sheet xmlns:r="http://schemas.openxmlformats.org/officeDocument/2006/relationships" name="NET LOSS PER SHARE (Details 1)"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9679</t>
        </is>
      </c>
    </row>
    <row r="12">
      <c r="A12" s="3" t="inlineStr">
        <is>
          <t>Entity Registrant Name</t>
        </is>
      </c>
      <c r="B12" s="3" t="inlineStr">
        <is>
          <t>Airspan Networks Holdings Inc.</t>
        </is>
      </c>
    </row>
    <row r="13">
      <c r="A13" s="3" t="inlineStr">
        <is>
          <t>Entity Central Index Key</t>
        </is>
      </c>
      <c r="B13" s="3" t="inlineStr">
        <is>
          <t>0001823882</t>
        </is>
      </c>
    </row>
    <row r="14">
      <c r="A14" s="3" t="inlineStr">
        <is>
          <t>Entity Tax Identification Number</t>
        </is>
      </c>
      <c r="B14" s="3" t="inlineStr">
        <is>
          <t>85-2642786</t>
        </is>
      </c>
    </row>
    <row r="15">
      <c r="A15" s="3" t="inlineStr">
        <is>
          <t>Entity Incorporation, State or Country Code</t>
        </is>
      </c>
      <c r="B15" s="3" t="inlineStr">
        <is>
          <t>DE</t>
        </is>
      </c>
    </row>
    <row r="16">
      <c r="A16" s="3" t="inlineStr">
        <is>
          <t>Entity Address, Address Line One</t>
        </is>
      </c>
      <c r="B16" s="3" t="inlineStr">
        <is>
          <t>777 Yamato Road</t>
        </is>
      </c>
    </row>
    <row r="17">
      <c r="A17" s="3" t="inlineStr">
        <is>
          <t>Entity Address, Address Line Two</t>
        </is>
      </c>
      <c r="B17" s="3" t="inlineStr">
        <is>
          <t>Suite 310</t>
        </is>
      </c>
    </row>
    <row r="18">
      <c r="A18" s="3" t="inlineStr">
        <is>
          <t>Entity Address, City or Town</t>
        </is>
      </c>
      <c r="B18" s="3" t="inlineStr">
        <is>
          <t>Boca Raton</t>
        </is>
      </c>
    </row>
    <row r="19">
      <c r="A19" s="3" t="inlineStr">
        <is>
          <t>Entity Address, State or Province</t>
        </is>
      </c>
      <c r="B19" s="3" t="inlineStr">
        <is>
          <t>FL</t>
        </is>
      </c>
    </row>
    <row r="20">
      <c r="A20" s="3" t="inlineStr">
        <is>
          <t>Entity Address, Postal Zip Code</t>
        </is>
      </c>
      <c r="B20" s="3" t="inlineStr">
        <is>
          <t>33431</t>
        </is>
      </c>
    </row>
    <row r="21">
      <c r="A21" s="3" t="inlineStr">
        <is>
          <t>City Area Code</t>
        </is>
      </c>
      <c r="B21" s="3" t="inlineStr">
        <is>
          <t>(561)</t>
        </is>
      </c>
    </row>
    <row r="22">
      <c r="A22" s="3" t="inlineStr">
        <is>
          <t>Local Phone Number</t>
        </is>
      </c>
      <c r="B22" s="3" t="inlineStr">
        <is>
          <t>893-867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false</t>
        </is>
      </c>
    </row>
    <row r="30">
      <c r="A30" s="3" t="inlineStr">
        <is>
          <t>Entity Common Stock, Shares Outstanding</t>
        </is>
      </c>
      <c r="C30" s="4" t="n">
        <v>72335952</v>
      </c>
    </row>
    <row r="31">
      <c r="A31" s="3" t="inlineStr">
        <is>
          <t>Common stock, par value $0.0001 per share</t>
        </is>
      </c>
    </row>
    <row r="32">
      <c r="A32" s="3" t="inlineStr">
        <is>
          <t>Title of 12(b) Security</t>
        </is>
      </c>
      <c r="B32" s="3" t="inlineStr">
        <is>
          <t>Common stock, par
    value $0.0001 per share</t>
        </is>
      </c>
    </row>
    <row r="33">
      <c r="A33" s="3" t="inlineStr">
        <is>
          <t>Trading Symbol</t>
        </is>
      </c>
      <c r="B33" s="3" t="inlineStr">
        <is>
          <t>MIMO</t>
        </is>
      </c>
    </row>
    <row r="34">
      <c r="A34" s="3" t="inlineStr">
        <is>
          <t>Security Exchange Name</t>
        </is>
      </c>
      <c r="B34" s="3" t="inlineStr">
        <is>
          <t>NYSE</t>
        </is>
      </c>
    </row>
    <row r="35">
      <c r="A35" s="3" t="inlineStr">
        <is>
          <t>Warrants, exercisable for shares of common stock at an exercise price of $11.50 per share</t>
        </is>
      </c>
    </row>
    <row r="36">
      <c r="A36" s="3" t="inlineStr">
        <is>
          <t>Title of 12(b) Security</t>
        </is>
      </c>
      <c r="B36" s="3" t="inlineStr">
        <is>
          <t>Warrants, exercisable
    for shares of common stock at an exercise price of $11.50 per share</t>
        </is>
      </c>
    </row>
    <row r="37">
      <c r="A37" s="3" t="inlineStr">
        <is>
          <t>Trading Symbol</t>
        </is>
      </c>
      <c r="B37" s="3" t="inlineStr">
        <is>
          <t>MIMO WS</t>
        </is>
      </c>
    </row>
    <row r="38">
      <c r="A38" s="3" t="inlineStr">
        <is>
          <t>Security Exchange Name</t>
        </is>
      </c>
      <c r="B38" s="3" t="inlineStr">
        <is>
          <t>NYSE</t>
        </is>
      </c>
    </row>
    <row r="39">
      <c r="A39" s="3" t="inlineStr">
        <is>
          <t>Warrants, exercisable for shares of common stock at an exercise price of $12.50 per share</t>
        </is>
      </c>
    </row>
    <row r="40">
      <c r="A40" s="3" t="inlineStr">
        <is>
          <t>Title of 12(b) Security</t>
        </is>
      </c>
      <c r="B40" s="3" t="inlineStr">
        <is>
          <t>Warrants, exercisable
    for shares of common stock at an exercise price of $12.50 per share</t>
        </is>
      </c>
    </row>
    <row r="41">
      <c r="A41" s="3" t="inlineStr">
        <is>
          <t>Trading Symbol</t>
        </is>
      </c>
      <c r="B41" s="3" t="inlineStr">
        <is>
          <t>MIMO WSA</t>
        </is>
      </c>
    </row>
    <row r="42">
      <c r="A42" s="3" t="inlineStr">
        <is>
          <t>Security Exchange Name</t>
        </is>
      </c>
      <c r="B42" s="3" t="inlineStr">
        <is>
          <t>NYSE</t>
        </is>
      </c>
    </row>
    <row r="43">
      <c r="A43" s="3" t="inlineStr">
        <is>
          <t>Warrants, exercisable for shares of common stock at an exercise price of $15.00 per share</t>
        </is>
      </c>
    </row>
    <row r="44">
      <c r="A44" s="3" t="inlineStr">
        <is>
          <t>Title of 12(b) Security</t>
        </is>
      </c>
      <c r="B44" s="3" t="inlineStr">
        <is>
          <t>Warrants, exercisable
    for shares of common stock at an exercise price of $15.00 per share</t>
        </is>
      </c>
    </row>
    <row r="45">
      <c r="A45" s="3" t="inlineStr">
        <is>
          <t>Trading Symbol</t>
        </is>
      </c>
      <c r="B45" s="3" t="inlineStr">
        <is>
          <t>MIMO WSB</t>
        </is>
      </c>
    </row>
    <row r="46">
      <c r="A46" s="3" t="inlineStr">
        <is>
          <t>Security Exchange Name</t>
        </is>
      </c>
      <c r="B46" s="3" t="inlineStr">
        <is>
          <t>NYSE</t>
        </is>
      </c>
    </row>
    <row r="47">
      <c r="A47" s="3" t="inlineStr">
        <is>
          <t>Warrants, exercisable for shares of common stock at an exercise price of $17.50 per share</t>
        </is>
      </c>
    </row>
    <row r="48">
      <c r="A48" s="3" t="inlineStr">
        <is>
          <t>Title of 12(b) Security</t>
        </is>
      </c>
      <c r="B48" s="3" t="inlineStr">
        <is>
          <t>Warrants, exercisable
    for shares of common stock at an exercise price of $17.50 per share</t>
        </is>
      </c>
    </row>
    <row r="49">
      <c r="A49" s="3" t="inlineStr">
        <is>
          <t>Trading Symbol</t>
        </is>
      </c>
      <c r="B49" s="3" t="inlineStr">
        <is>
          <t>MIMO WSC</t>
        </is>
      </c>
    </row>
    <row r="50">
      <c r="A50" s="3" t="inlineStr">
        <is>
          <t>Security Exchange Name</t>
        </is>
      </c>
      <c r="B50"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5" t="inlineStr">
        <is>
          <t>Revenue Recognition</t>
        </is>
      </c>
    </row>
    <row r="4">
      <c r="A4" s="3" t="inlineStr">
        <is>
          <t>REVENUE RECOGNITION</t>
        </is>
      </c>
      <c r="B4" s="3" t="inlineStr">
        <is>
          <t xml:space="preserve">4. REVENUE RECOGNITION The
following is a summary of revenue by category (in thousands):
Schedule of revenue
Three Months Ended
2022 2021
Products sales $ 31,646 $ 37,782
Non-recurring engineering (“NRE”) 1,156 2,125
Product maintenance contracts 899 3,163
Professional service contracts 1,933 1,904
Software licenses 1,384 603
Other 546 358
Total revenue $ 37,564 $ 45,935 Revenue
recognized at a point in time for NRE services amounted $ 0.1 no 1.2 2.0 The
opening and closing balances of our contract asset and liability balances from contracts with customers as of March 31, 2022
and December 31, 2021 were as follows (in thousands):
Schedule of contracts with customers asset and liability
Contracts Contracts
Balance as of December 31, 2021 $ 7,673 $ 2,902
Balance as of March 31, 2022 8,704 3,219
Change $ 1,031 $ 317 Remaining
performance obligations represent the revenue that is expected to be recognized in future periods related to performance obligations
included in a contract that are unsatisfied, or partially satisfied, as of the end of a period. As of March 31, 2022 and
December 31, 2021, deferred revenue (both current and noncurrent) of $ 3.2 2.9 3.1 2.5 Revenues
for the three months ended March 31, 2022 and 2021, include the following (in thousands):
Schedule of revenues from contract liability
Three Months Ended
2022 2021
Amounts included in the beginning of year contract liability balance $ 1,045 $ 3,550 Warranty
Liabilities Information
regarding the changes in the Company’s product warranty liabilities for the three months ended March 31, 2022 and 2021
is as follows (in thousands):
Schedule of product warranty liabilities
Three Months Ended March 31,
2022 2021
Balance, beginning of period $ 1,285 $ 1,019
Accruals 237 92
Settlements (181 ) (92 )
Balance, end of period $ 1,341 $ 1,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5" t="inlineStr">
        <is>
          <t>Goodwill and Intangible Assets Disclosure [Abstract]</t>
        </is>
      </c>
    </row>
    <row r="4">
      <c r="A4" s="3" t="inlineStr">
        <is>
          <t>GOODWILL AND INTANGIBLE ASSETS, NET</t>
        </is>
      </c>
      <c r="B4" s="3" t="inlineStr">
        <is>
          <t xml:space="preserve">5. GOODWILL AND
INTANGIBLE ASSETS, NET The
Company had goodwill of $ 13.6 Intangible
assets, net consists of the following (in thousands):
Schedule of Intangible assets, net
Weighted March 31, 2022
Average Gross Accumulated Net
Internally developed technology 10 $ 7,810 $ (2,603 ) $ 5,207
Customer relationships 6 2,130 (1,183 ) 947
Trademarks 2 720 (720 ) —
Non-compete 3 180 (180 ) —
Total acquired intangible assets $ 10,840 $ (4,686 ) $ 6,154
Weighted December 31, 2021
Average Gross Accumulated Net
Internally developed technology 10 $ 7,810 (2,408 ) 5,402
Customer relationships 6 2,130 (1,094 ) 1,036
Trademarks 2 720 (720 ) —
Non-compete 3 180 (180 ) —
Total acquired intangible assets $ 10,840 (4,402 ) 6,438 Amortization
expense related to the Company’s intangible assets amounted to $ 0.3 Estimated
amortization expense for the remainder of 2022 and thereafter related to the Company’s intangible assets is as follows (in
thousands):
Schedule of estimated amortization expense
2022 $ 854
2023 1,136
2024 1,107
2025 781
2026 781
Thereafter 1,495
Total $ 6,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3 Months Ended</t>
        </is>
      </c>
    </row>
    <row r="2">
      <c r="B2" s="2" t="inlineStr">
        <is>
          <t>Mar. 31, 2022</t>
        </is>
      </c>
    </row>
    <row r="3">
      <c r="A3" s="5" t="inlineStr">
        <is>
          <t>Payables and Accruals [Abstract]</t>
        </is>
      </c>
    </row>
    <row r="4">
      <c r="A4" s="3" t="inlineStr">
        <is>
          <t>OTHER ACCRUED EXPENSES</t>
        </is>
      </c>
      <c r="B4" s="3" t="inlineStr">
        <is>
          <t xml:space="preserve">6. OTHER ACCRUED
EXPENSES Other
accrued expenses consist of the following (in thousands):
Schedule of other accrued expenses
March 31, December 31,
Payroll and related benefits and taxes $ 7,226 $ 7,258
Royalties 2,923 2,870
Agent and sales commissions 2,698 2,833
Right-of-use lease liability, current portion 2,416 2,599
Tax liabilities 1,661 1,611
Product warranty liabilities 1,341 1,285
Product marketing 791 752
Manufacturing subcontractor costs 2,506 2,165
Legal and professional services 2,462 2,275
Other 1,513 3,319
Other accrued expenses $ 25,537 $ 26,9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T</t>
        </is>
      </c>
      <c r="B1" s="2" t="inlineStr">
        <is>
          <t>3 Months Ended</t>
        </is>
      </c>
    </row>
    <row r="2">
      <c r="B2" s="2" t="inlineStr">
        <is>
          <t>Mar. 31, 2022</t>
        </is>
      </c>
    </row>
    <row r="3">
      <c r="A3" s="5" t="inlineStr">
        <is>
          <t>Broker-Dealer [Abstract]</t>
        </is>
      </c>
    </row>
    <row r="4">
      <c r="A4" s="3" t="inlineStr">
        <is>
          <t>SUBORDINATED DEBT</t>
        </is>
      </c>
      <c r="B4" s="3" t="inlineStr">
        <is>
          <t>7. SUBORDINATED
DEBT On
August 6, 2015, Legacy Airspan issued Golden Wayford Limited a $ 10.0 1.0 February 16, 2016 The
principal and accrued interest under the Golden Wayford Note would have been automatically converted into common shares at the
time of the next equity financing and consummated prior to, on or after the maturity date (June 30, 2020). Such conversion
right expired in accordance with its term. Interest accrues at 5.0 The
Golden Wayford Note is subordinate to the obligations under the Fortress Credit Agreement (see Note 9). A limited waiver under
the Fortress Credit Agreement waives each actual and prospective default and event of default existing under the Fortress Credit
Agreement directly as a result of the non-payment of the Golden Wayford Note. The
Company had subordinated debt outstanding of $ 9.0 1.7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ORDINATED TERM LOAN – RELATED PARTY</t>
        </is>
      </c>
      <c r="B1" s="2" t="inlineStr">
        <is>
          <t>3 Months Ended</t>
        </is>
      </c>
    </row>
    <row r="2">
      <c r="B2" s="2" t="inlineStr">
        <is>
          <t>Mar. 31, 2022</t>
        </is>
      </c>
    </row>
    <row r="3">
      <c r="A3" s="5" t="inlineStr">
        <is>
          <t>Subordinated Term Loan Related Party</t>
        </is>
      </c>
    </row>
    <row r="4">
      <c r="A4" s="3" t="inlineStr">
        <is>
          <t>SUBORDINATED TERM LOAN – RELATED PARTY</t>
        </is>
      </c>
      <c r="B4" s="3" t="inlineStr">
        <is>
          <t xml:space="preserve">8. SUBORDINATED
TERM LOAN – RELATED PARTY On
February 9, 2016, Legacy Airspan entered into a $ 15.0 December 31, 2021 Prior
to May 23, 2019, interest accrued at 2.475% per annum and was payable quarterly. In accordance with the amendments below,
the interest rate changed as follows:
(a) Amendment No. 3,
on May 23, 2019, the interest rate changed to 9.0% per annum to be accrued;
(b) Amendment No. 4,
on March 30, 2020, the interest rate changed to 9.0% per annum through December 31, 2020 and from and after January 1,
2021, at a rate of 12.0% per annum to be accrued; and
(c) Amendment No. 5,
on December 30, 2020, the interest rate from January 1, 2021 and thereafter changed to 9.0% per annum to be accrued,
subject to reversion to 12.0% if a condition subsequent is not satisfied. The subsequent condition was satisfied. The
principal and accrued interest may be repaid early without penalty. The
Company had a subordinated term loan outstanding of $ 30.0 8.8 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NIOR TERM LOAN</t>
        </is>
      </c>
      <c r="B1" s="2" t="inlineStr">
        <is>
          <t>3 Months Ended</t>
        </is>
      </c>
    </row>
    <row r="2">
      <c r="B2" s="2" t="inlineStr">
        <is>
          <t>Mar. 31, 2022</t>
        </is>
      </c>
    </row>
    <row r="3">
      <c r="A3" s="5" t="inlineStr">
        <is>
          <t>Senior Term Loan</t>
        </is>
      </c>
    </row>
    <row r="4">
      <c r="A4" s="3" t="inlineStr">
        <is>
          <t>SENIOR TERM LOAN</t>
        </is>
      </c>
      <c r="B4" s="3" t="inlineStr">
        <is>
          <t>9. SENIOR TERM LOAN On
December 30, 2020, Legacy Airspan, together with Holdco, Airspan Networks (SG) Inc., Mimosa Networks, Inc., Mimosa Networks
International, LLC, Airspan Communications Limited, Airspan Networks LTD, and Airspan Japan K.K., as guarantors, together with
the other parties thereto, entered into an assignment agreement, whereby Pacific Western Bank (“PWB”) and Ally Bank
assigned their interests in a loan facility under the Second Amended and Restated Loan and Security Agreement with Legacy Airspan
(the “PWB Facility”) to certain new lenders (the “Assignment Agreement”), and PWB entered into a resignation
and assignment agreement (the “Agent Resignation Agreement”) pursuant to which PWB resigned in its capacity as agent
under all of the transaction documents and Fortress became the successor agent (as defined in the Agent Resignation Agreement),
replacing PWB in such capacity under the PWB Facility. The Assignment Agreement and the Agent Resignation Agreement, along with
a Reaffirmation and Omnibus Amendment, resulted in the amendment and restatement of the terms of the PWB Facility and the Fortress
Credit Agreement with the new lenders as the lenders thereunder. Fortress became the administrative agent, collateral agent and
trustee for the lenders and other secured parties. At Closing, on August 13, 2021, the Company, Legacy Airspan and certain
of the Company’s subsidiaries who are party to the Fortress Credit Agreement entered into a Waiver and Consent, Second Amendment,
Restatement, Joinder and Omnibus Amendment to Credit Agreement and Other Loan Documents relating to the Fortress Credit Agreement
with Fortress (the “August 2021 Fortress Amendment”) to, among other things, add the Company as a guarantor,
recognize and account for the Business Combination, recognize and account for the Convertible Notes (see Note 10) and provide
updated procedures for replacement of LIBOR. On March 29, 2022, the Company, Legacy Airspan and certain of the Company’s
subsidiaries who are party to the Fortress Credit Agreement entered into a Third Amendment and Waiver to Credit Agreement and
Other Loan Documents relating to the Fortress Credit Agreement with Fortress to, among other things, amend the financial covenants
included in the Fortress Credit Agreement. The
Fortress Credit Agreement initial term loan total commitment of $ 34.0 10.0 December 30, 2024 The Fortress Credit Agreement contains a prepayment premium of 5.0% if
the prepayment occurs during the period from December 30, 2021 through December 29, 2022, and 3.0% if the prepayment
occurs during the period from December 30, 2022 through December 29, 2023. As
of March 31, 2022, the Company was in compliance with all applicable covenants under the Fortress Credit Agreement. The
Company’s senior term loan balance was $ 46.2 46.8 3.1 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Mar. 31, 2022</t>
        </is>
      </c>
    </row>
    <row r="3">
      <c r="A3" s="5" t="inlineStr">
        <is>
          <t>Convertible Debt</t>
        </is>
      </c>
    </row>
    <row r="4">
      <c r="A4" s="3" t="inlineStr">
        <is>
          <t>CONVERTIBLE DEBT</t>
        </is>
      </c>
      <c r="B4" s="3" t="inlineStr">
        <is>
          <t xml:space="preserve">10. CONVERTIBLE DEBT On
August 13, 2021, the Company, together with Legacy Airspan, Holdco, Airspan Networks (SG) Inc., Mimosa Networks, Inc., Mimosa
Networks International, LLC, Airspan Communications Limited, Airspan Networks LTD, and Airspan Japan K.K., as guarantors, and
Fortress, entered into a Senior Secured Convertible Note Purchase and Guarantee Agreement (the “Fortress Convertible Note
Agreement”), in order to meet the available cash requirement of the reverse recapitalization described in Note 3. Pursuant
to the Fortress Convertible Note Agreement, $ 50.0 50.0 7.0 December 30, 2024 pari passu On
March 29, 2022, the Company and certain of its subsidiaries who are party to the Fortress Convertible Note Agreement entered
into a First Amendment and Waiver to Senior Secured Convertible Note Purchase and Guarantee Agreement and Other Note Documents
relating to the Fortress Convertible Note Agreement and the Convertible Notes (the “Fortress Convertible Note Agreement
Amendment”) to, among other things, amend the financial covenants included in the Fortress Convertible Note Agreement, amend
the conversion price of the Convertible Notes and amend the optional redemption provisions of the Convertible Notes. Prior
to the Fortress Convertible Note Agreement Amendment, the Convertible Notes, together with all accrued but unpaid interest thereon,
were convertible, in whole or in part, at any time prior to the payment in full of the principal amount thereof (together with
all accrued but unpaid interest thereon), into shares of Common Stock at a conversion price equal to $12.50 per share. Pursuant
to the Fortress Convertible Note Agreement Amendment, the conversion price with respect to the Convertible Notes was decreased
to $8.00 per share. The conversion price with respect to the Convertible Notes is subject to adjustment to reflect stock splits
and subdivisions, stock and other dividends and distributions, recapitalizations, reclassifications, combinations and other similar
changes in capital structure. The conversion price with respect to the Convertible Notes is also subject to a broad-based weighted
average anti-dilution adjustment in the event the Company issues, or is deemed to have issued, shares of Common Stock, other than
certain excepted issuances, at a price below the conversion price then in effect. In addition, pursuant to the Fortress Convertible
Note Agreement Amendment, if, during the period commencing on and including the date of the Fortress Convertible Note Agreement
Amendment and ending on and including the 15-month anniversary of the date of the Fortress Convertible Note Agreement Amendment,
there is no 30 consecutive trading day-period during which the average of the daily volume weighted average price of the Common
Stock (“Daily VWAP”) for such 30 consecutive trading day-period (after excluding the three highest and the three lowest
Daily VWAPs during such period) equals or exceeds $10.00 (as adjusted for stock splits, stock combinations, dividends, distributions,
reorganizations, recapitalizations and the like), the conversion price with respect to the Convertible Notes will be reduced to
the amount that such conversion price would otherwise have been had the conversion price with respect to the Convertible Notes
been $6.00 on the date of the Fortress Convertible Note Agreement Amendment. The
following is the allocation among the freestanding instruments (in thousands) at the issuance date:
Schedule of convertible notes
Convertible Notes $ 41,887
Conversion option derivative 7,474
Call and contingent put derivative 639
Total Convertible Notes $ 50,000 As
of March 31, 2022, the Company had convertible debt outstanding as shown below (in thousands):
Schedule of convertible debt
March 31,
Convertible Notes $ 41,887
Accrued interest (a) 1,262
Subtotal 43,149
Loan discount costs (1,179 )
Total Convertible Notes $ 41,970
(a) The
accrued interest will accrete to principal value by the end of the term, December 30, 2024. As
of March 31, 2022, the Company was in compliance with all applicable covenants under the Fortress Convertible Not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Disclosures [Abstract]</t>
        </is>
      </c>
    </row>
    <row r="4">
      <c r="A4" s="3" t="inlineStr">
        <is>
          <t>FAIR VALUE MEASUREMENTS</t>
        </is>
      </c>
      <c r="B4" s="3" t="inlineStr">
        <is>
          <t xml:space="preserve">11. FAIR
VALUE MEASUREMENTS The
Company’s assets and liabilities recorded at fair value are categorized based upon a fair value hierarchy that ranks the
quality and reliability of the information used to determine fair value. The
Company has certain non-financial assets that are measured at fair value on a non-recurring basis when there is an indicator of
impairment, and they are recorded at fair value only when impairment is recognized. These assets include property, plant and equipment,
goodwill and intangible assets, net. The Company did not record impairment to any non-financial assets in the three months ended
March 31, 2022 and 2021. The Company does not have any non-financial liabilities measured and recorded at fair value on a
non-recurring basis. Financial
Disclosures about Fair Value of Financial Instruments The
tables below set forth information related to the Company’s condensed consolidated financial instruments (in thousands):
Schedule of assumptions
Level in March 31, December 31,
Fair Value Carrying Fair Carrying Fair
Hierarchy Amount Value Amount Value
Assets:
Cash and cash equivalents 1 $ 45,930 $ 45,930 $ 62,937 $ 62,937
Restricted cash 1 185 185 185 185
Cash and investment in severance benefit accounts 1 3,597 3,597 3,687 3,687
Liabilities:
Subordinated term loan (a) 2 $ 38,834 $ 28,473 $ 37,991 $ 28,376
Subordinated debt (a) 2 10,707 7,844 10,577 7,674
Senior term loan (a) 2 41,279 42,620 41,063 43,276
Convertible debt 2 41,970 46,066 41,343 44,494
Public Warrants 1 4,025 4,025 8,510 8,510
Warrants (b) 3 624 624 1,317 1,317
(a) As
of March 31, 2022 and December 31, 2021,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ubordinated term loan, subordinated debt and senior term loan were 17.62%,
17.54% and 14.50%, respectively, as of March 31, 2022 and 17.16%, 16.83% and 13.8%, respectively, as of December 31, 2021.
(b) As
of March 31, 2022 and December 31, 2021, the fair value of warrants outstanding that are classified as liabilities are included
in other long-term liabilities in the Company’s condensed consolidated balance sheets. The key inputs to the valuation models that
were utilized to estimate the fair value of the Post-Combination Warrants and Private Placement Warrants as of March 31, 2022 were
as follows:
Schedule of assumptions
Post- Private
Assumptions:
Stock price $ 2.91 $ 2.91
Exercise price $ 12.50 17.50 $ 11.50
Risk free rate 1.85 % 2.40 %
Expected volatility 73.6 % 56.9 %
Dividend yield 0.00 % 0.00 % The conversion option derivative and call and contingent put derivative are considered a Level 3 measurement due to the utilization of significant unobservable inputs in the valuation. The Company utilized a binomial model to estimate the fair value of the embedded derivative features requiring bifurcation associated with the Convertible Notes payable at the issuance date and as of the March 31, 2022 reporting date. The key inputs to the valuation models that were utilized to estimate the fair value of the convertible debt derivative liabilities include:
Schedule of assumptions
March 31, December 31,
Assumptions:
Stock price $ 2.91 $ 9.75
Conversion strike price $ 8.00 $ 12.50
Volatility 65.00 % 25.00 %
Dividend yield 0.00 % 0.00 %
Risk free rate 2.38 % 0.51 %
Debt discount rate 14.50 % 12.80 %
Coupon interest rate 7.00 % 7.00 %
Face amount (in thousands) $ 50,000 $ 50,000
Contingent put inputs and assumptions:
Probability of fundamental change 25.0 % 25.0 % The
following table presents a roll-forward of the Level 3 instruments:
Schedule of warrants
(in thousands) Warrants Conversion option Call and contingent
Beginning balance, December 31, 2021 $ 1,317 $ 1,343 $ 1,651
Change in fair value (693 ) 5,029 (309 )
Ending balance, March 31, 2022 $ 624 $ 6,372 $ 1,342 The
fair value of the Company’s cash and cash equivalents and restricted cash approximate the carrying value because of the
short-term nature of these acc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12. COMMITMENTS
AND CONTINGENCIES The
Company had commitments with its main subcontract manufacturers under various purchase orders and forecast arrangements of $ 66.9 Contingencies
and Legal Proceedings From
time to time, the Company receives and reviews correspondence from third parties with respect to licensing their patents and other
intellectual property in connection with the sale of the Company’s products. Disputes may arise with such third parties
if an agreement cannot be reached regarding the licensing of such patents or intellectual property. On
October 14, 2019, Barkan Wireless IP Holdings, L.P. (“Barkan”) filed a suit against Sprint Corporation and related
entities (“Sprint”) in the United States District Court for the Eastern District of Texas alleging patent infringement
based in part on two of the Company’s products, Airave 4 and Magic Box Gold. See Barkan Wireless IP Holdings, L.P. v.
Sprint Corporation et al Airspan Networks, Inc. v. Sprint/United Management Company Except
as set forth above, the Company is not currently subject to any other material legal proceedings. The Company may from time to
time become a party to various other legal proceedings arising in the ordinary course of its business. While the results of such
claims and litigation cannot be predicted with certainty, the Company currently believes that it is not a party to any litigation
the final outcome of which is likely to have a material adverse effect on the Company’s condensed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2</t>
        </is>
      </c>
    </row>
    <row r="3">
      <c r="A3" s="5" t="inlineStr">
        <is>
          <t>Equity [Abstract]</t>
        </is>
      </c>
    </row>
    <row r="4">
      <c r="A4" s="3" t="inlineStr">
        <is>
          <t>COMMON STOCK AND WARRANTS</t>
        </is>
      </c>
      <c r="B4" s="3" t="inlineStr">
        <is>
          <t>13. COMMON
STOCK AND WARRANTS Common
Stock As
of March 31, 2022, 260,000,000 shares, $ 0.0001 250,000,000 10,000,000 72,335,952 no Holders
of our Common Stock are entitled to receive dividends when, as and if declared by the board of directors of the Company (the “Board”),
payable either in cash, in property or in shares of capital stock. As of March 31, 2022, the Company had not declared any
dividends. Legacy
Airspan Warrants The
Company accounted for Legacy Airspan convertible preferred stock warrants that have been earned and are exercisable into shares
of Legacy Airspan’s convertible preferred stock as liabilities pursuant to Accounting Standards Codification 480, “ Distinguishing
Liabilities from Equity In
January 2021 and February 2021, Legacy Airspan issued warrants for the purchase of 6,097 406 61.50 5 In
October 2015, Legacy Airspan issued warrants to purchase 487,805 61.50 The
Series D Warrants expired unexercised in January 2021 and the Series D-1 Warrants and Series H warrants were converted as
part of the Closing of the Business Combination (Note 3) and ceased to exist after the Business Combination. Common
Stock Warrants As
of March 31, 2022, there are 12,045,000 11,500,000 545,000 As
part of NBA’s initial public offering, 11,500,000 11.50 The
Company may redeem the Public Warrants when exercisable, in whole and not in part, at a price of $0.01 per warrant, so long as
the Company provides not less than 30 days’ prior written notice of redemption to each warrant holder, and if, and only
if, the reported last sale price of the Common Stock equals or exceeds $18.00 per share for any 20 trading days within a 30-trading
day period ending on the third trading day prior to the date the Company sends the notice of redemption to the warrant holders. Simultaneously
with the Company’s initial public offering, NBA consummated a private placement of 545,000 Post-Combination
Warrants As
of March 31, 2022, there are 9,000,000 Post-Combination Warrants outstanding. At
Closing, the Company issued Post-Combination Warrants exercisable for 9,000,000 shares of Company Common Stock. The Post-Combination
Warrants include: (i) 3,000,000 Post-Combination $12.50 Warrants; (ii) 3,000,000 Post-Combination $15.00 Warrants; and (iii) 3,000,000
Post-Combination $17.50 Warrants. As of March 31, 2022, there were 3,000,000 Post-Combination $12.50 Warrants, 3,000,000
Post-Combination $15.00 Warrants, and 3,000,000 Post-Combination $17.50 Warrants outstanding. The Post-Combination Warrants may
only be exercised during the period commencing on the Closing and terminating on the earlier of (i) two years following the date
of the Closing and (ii) the redemption date, for a price of $12.50 per Post-Combination $12.50 Warrant, $15.00 per Post-Combination
$15.00 Warrant and $17.50 per Post-Combination $17.50 War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5" t="inlineStr">
        <is>
          <t>Current assets:</t>
        </is>
      </c>
    </row>
    <row r="3">
      <c r="A3" s="3" t="inlineStr">
        <is>
          <t>Cash and cash equivalents</t>
        </is>
      </c>
      <c r="B3" s="6" t="n">
        <v>45930</v>
      </c>
      <c r="C3" s="6" t="n">
        <v>62937</v>
      </c>
    </row>
    <row r="4">
      <c r="A4" s="3" t="inlineStr">
        <is>
          <t>Restricted cash</t>
        </is>
      </c>
      <c r="B4" s="4" t="n">
        <v>185</v>
      </c>
      <c r="C4" s="4" t="n">
        <v>185</v>
      </c>
    </row>
    <row r="5">
      <c r="A5" s="3" t="inlineStr">
        <is>
          <t>Accounts receivable, net of allowance of $308 and $309 as of March 31, 2022 and December 31, 2021, respectively</t>
        </is>
      </c>
      <c r="B5" s="4" t="n">
        <v>49788</v>
      </c>
      <c r="C5" s="4" t="n">
        <v>57980</v>
      </c>
    </row>
    <row r="6">
      <c r="A6" s="3" t="inlineStr">
        <is>
          <t>Inventory</t>
        </is>
      </c>
      <c r="B6" s="4" t="n">
        <v>18982</v>
      </c>
      <c r="C6" s="4" t="n">
        <v>17217</v>
      </c>
    </row>
    <row r="7">
      <c r="A7" s="3" t="inlineStr">
        <is>
          <t>Prepaid expenses and other current assets</t>
        </is>
      </c>
      <c r="B7" s="4" t="n">
        <v>18740</v>
      </c>
      <c r="C7" s="4" t="n">
        <v>18833</v>
      </c>
    </row>
    <row r="8">
      <c r="A8" s="3" t="inlineStr">
        <is>
          <t>Total current assets</t>
        </is>
      </c>
      <c r="B8" s="4" t="n">
        <v>133625</v>
      </c>
      <c r="C8" s="4" t="n">
        <v>157152</v>
      </c>
    </row>
    <row r="9">
      <c r="A9" s="3" t="inlineStr">
        <is>
          <t>Property, plant and equipment, net</t>
        </is>
      </c>
      <c r="B9" s="4" t="n">
        <v>7711</v>
      </c>
      <c r="C9" s="4" t="n">
        <v>7741</v>
      </c>
    </row>
    <row r="10">
      <c r="A10" s="3" t="inlineStr">
        <is>
          <t>Goodwill</t>
        </is>
      </c>
      <c r="B10" s="4" t="n">
        <v>13641</v>
      </c>
      <c r="C10" s="4" t="n">
        <v>13641</v>
      </c>
    </row>
    <row r="11">
      <c r="A11" s="3" t="inlineStr">
        <is>
          <t>Intangible assets, net</t>
        </is>
      </c>
      <c r="B11" s="4" t="n">
        <v>6154</v>
      </c>
      <c r="C11" s="4" t="n">
        <v>6438</v>
      </c>
    </row>
    <row r="12">
      <c r="A12" s="3" t="inlineStr">
        <is>
          <t>Right-of-use assets, net</t>
        </is>
      </c>
      <c r="B12" s="4" t="n">
        <v>5957</v>
      </c>
      <c r="C12" s="4" t="n">
        <v>6585</v>
      </c>
    </row>
    <row r="13">
      <c r="A13" s="3" t="inlineStr">
        <is>
          <t>Other non-current assets</t>
        </is>
      </c>
      <c r="B13" s="4" t="n">
        <v>3854</v>
      </c>
      <c r="C13" s="4" t="n">
        <v>3942</v>
      </c>
    </row>
    <row r="14">
      <c r="A14" s="3" t="inlineStr">
        <is>
          <t>Total assets</t>
        </is>
      </c>
      <c r="B14" s="4" t="n">
        <v>170942</v>
      </c>
      <c r="C14" s="4" t="n">
        <v>195499</v>
      </c>
    </row>
    <row r="15">
      <c r="A15" s="5" t="inlineStr">
        <is>
          <t>Current liabilities:</t>
        </is>
      </c>
    </row>
    <row r="16">
      <c r="A16" s="3" t="inlineStr">
        <is>
          <t>Accounts payable</t>
        </is>
      </c>
      <c r="B16" s="4" t="n">
        <v>28621</v>
      </c>
      <c r="C16" s="4" t="n">
        <v>29709</v>
      </c>
    </row>
    <row r="17">
      <c r="A17" s="3" t="inlineStr">
        <is>
          <t>Deferred revenue</t>
        </is>
      </c>
      <c r="B17" s="4" t="n">
        <v>3219</v>
      </c>
      <c r="C17" s="4" t="n">
        <v>2902</v>
      </c>
    </row>
    <row r="18">
      <c r="A18" s="3" t="inlineStr">
        <is>
          <t>Accrued expenses</t>
        </is>
      </c>
      <c r="B18" s="4" t="n">
        <v>25537</v>
      </c>
      <c r="C18" s="4" t="n">
        <v>26967</v>
      </c>
    </row>
    <row r="19">
      <c r="A19" s="3" t="inlineStr">
        <is>
          <t>Senior term loan, current portion</t>
        </is>
      </c>
      <c r="B19" s="4" t="n">
        <v>3577</v>
      </c>
      <c r="C19" s="4" t="n">
        <v>3187</v>
      </c>
    </row>
    <row r="20">
      <c r="A20" s="3" t="inlineStr">
        <is>
          <t>Subordinated debt</t>
        </is>
      </c>
      <c r="B20" s="4" t="n">
        <v>10707</v>
      </c>
      <c r="C20" s="4" t="n">
        <v>10577</v>
      </c>
    </row>
    <row r="21">
      <c r="A21" s="3" t="inlineStr">
        <is>
          <t>Current portion of long-term debt</t>
        </is>
      </c>
      <c r="B21" s="4" t="n">
        <v>272</v>
      </c>
      <c r="C21" s="4" t="n">
        <v>275</v>
      </c>
    </row>
    <row r="22">
      <c r="A22" s="3" t="inlineStr">
        <is>
          <t>Total current liabilities</t>
        </is>
      </c>
      <c r="B22" s="4" t="n">
        <v>71933</v>
      </c>
      <c r="C22" s="4" t="n">
        <v>73617</v>
      </c>
    </row>
    <row r="23">
      <c r="A23" s="3" t="inlineStr">
        <is>
          <t>Subordinated term loan - related party</t>
        </is>
      </c>
      <c r="B23" s="4" t="n">
        <v>38834</v>
      </c>
      <c r="C23" s="4" t="n">
        <v>37991</v>
      </c>
    </row>
    <row r="24">
      <c r="A24" s="3" t="inlineStr">
        <is>
          <t>Senior term loan</t>
        </is>
      </c>
      <c r="B24" s="4" t="n">
        <v>37702</v>
      </c>
      <c r="C24" s="4" t="n">
        <v>37876</v>
      </c>
    </row>
    <row r="25">
      <c r="A25" s="3" t="inlineStr">
        <is>
          <t>Convertible debt</t>
        </is>
      </c>
      <c r="B25" s="4" t="n">
        <v>41970</v>
      </c>
      <c r="C25" s="4" t="n">
        <v>41343</v>
      </c>
    </row>
    <row r="26">
      <c r="A26" s="3" t="inlineStr">
        <is>
          <t>Other long-term liabilities</t>
        </is>
      </c>
      <c r="B26" s="4" t="n">
        <v>19929</v>
      </c>
      <c r="C26" s="4" t="n">
        <v>20924</v>
      </c>
    </row>
    <row r="27">
      <c r="A27" s="3" t="inlineStr">
        <is>
          <t>Total liabilities</t>
        </is>
      </c>
      <c r="B27" s="4" t="n">
        <v>210368</v>
      </c>
      <c r="C27" s="4" t="n">
        <v>211751</v>
      </c>
    </row>
    <row r="28">
      <c r="A28" s="5" t="inlineStr">
        <is>
          <t>Stockholders’ deficit:</t>
        </is>
      </c>
    </row>
    <row r="29">
      <c r="A29" s="3" t="inlineStr">
        <is>
          <t>Common stock, $0.0001 par value; 250,000,000 shares authorized; 72,335,952 shares issued and outstanding as of March 31, 2022 and December 31, 2021</t>
        </is>
      </c>
      <c r="B29" s="4" t="n">
        <v>7</v>
      </c>
      <c r="C29" s="4" t="n">
        <v>7</v>
      </c>
    </row>
    <row r="30">
      <c r="A30" s="3" t="inlineStr">
        <is>
          <t>Additional paid-in capital</t>
        </is>
      </c>
      <c r="B30" s="4" t="n">
        <v>756156</v>
      </c>
      <c r="C30" s="4" t="n">
        <v>749592</v>
      </c>
    </row>
    <row r="31">
      <c r="A31" s="3" t="inlineStr">
        <is>
          <t>Accumulated deficit</t>
        </is>
      </c>
      <c r="B31" s="4" t="n">
        <v>-795589</v>
      </c>
      <c r="C31" s="4" t="n">
        <v>-765851</v>
      </c>
    </row>
    <row r="32">
      <c r="A32" s="3" t="inlineStr">
        <is>
          <t>Total stockholders’ deficit</t>
        </is>
      </c>
      <c r="B32" s="4" t="n">
        <v>-39426</v>
      </c>
      <c r="C32" s="4" t="n">
        <v>-16252</v>
      </c>
    </row>
    <row r="33">
      <c r="A33" s="3" t="inlineStr">
        <is>
          <t>Total liabilities and stockholders’ deficit</t>
        </is>
      </c>
      <c r="B33" s="6" t="n">
        <v>170942</v>
      </c>
      <c r="C33" s="6" t="n">
        <v>195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5" t="inlineStr">
        <is>
          <t>Equity [Abstract]</t>
        </is>
      </c>
    </row>
    <row r="4">
      <c r="A4" s="3" t="inlineStr">
        <is>
          <t>SHARE-BASED COMPENSATION</t>
        </is>
      </c>
      <c r="B4" s="3" t="inlineStr">
        <is>
          <t>14. SHARE-BASED
COMPENSATION 2021
Stock Incentive Plan Prior
to the Business Combination, the Company maintained its 2009 Omnibus Equity Compensation Plan (the “2009 Plan” and
together with the 2021 Plan, the “Plans”). Upon Closing of the Business Combination, awards under the 2009 Plan were
converted at the exchange ratio calculated in accordance with the Business Combination Agreement and the 2021 Plan became effective.
There are 6,007,718 shares of Common Stock authorized for issuance under the 2021 Plan, plus any shares of Common Stock subject
to awards under the 2009 Plan that are forfeited or reacquired by the Company due to termination or cancellation. As of March 31,
2022, there were 11.5 The
following table summarizes share-based compensation expense for the three months ended March 31, 2022 and 2021 (in thousands):
Schedule of summarizes share-based compensation expense
Three Months Ended
2022 2021
Research and development $ 966 $ 214
Sales and marketing 1,083 140
General and administrative 4,474 293
Cost of sales 41 14
Total share-based compensation $ 6,564 $ 661 Common
Stock options The
following table sets forth the activity for all stock options:
Schedule of common stock options
Number of Weighted Weighted Weighted-
Outstanding, December 31, 2021 5,489,492 $ 4.23 6.05 $ 2.27
Granted 803,760 3.70 - 1.69
Exercised - - - -
Forfeited (9,607 ) 6.29 - 2.46
Expired (139,172 ) 5.10 - 2.73
Outstanding, March 31, 2022 (a) 6,144,473 $ 4.14 6.47 $ 2.18
Exercisable, March 31, 2022 (b) 4,109,406 $ 3.93 5.38 $ 2.06
(a) The aggregate intrinsic
value of all stock options outstanding as of March 31, 2022 was $ 0.8
(b) The aggregate intrinsic
value of all vested/exercisable stock options as of March 31, 2022 was $ 0.8 As
of March 31, 2022, there was $ 4.1 2.66 Restricted
Stock Awards (“RSAs”) The
following table sets forth the activity for all RSAs:
Schedule of Unvested Restricted Stock Units
Number of Weighted
Outstanding (nonvested), December 31, 2021 351,831 $ 9.63
Granted - -
Forfeited - -
Outstanding (nonvested), March 31, 2022 351,831 $ 9.63 As
of March 31, 2022, there was $ 1.2 0.37 Restricted
Stock Units As
part of the consideration in the Business Combination, RSUs with respect to 1,750,000 9.75 The
following table sets forth the activity for all RSUs:
Number of Weighted
Outstanding (nonvested), December 31, 2021 2,962,884 $ 8.60
Granted 743,670 3.72
Forfeited (88,000 ) 6.94
Outstanding (nonvested), March 31, 2022 3,618,554 $ 7.64 Because
the Company maintained a full valuation allowance on its U.S. deferred tax assets, it did not recognize any tax benefit related
to share-based compensation expense for the three months ended March 31, 2022 and 2021. As of March 31, 2022, there
was $ 16.0 1.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5" t="inlineStr">
        <is>
          <t>Earnings Per Share [Abstract]</t>
        </is>
      </c>
    </row>
    <row r="4">
      <c r="A4" s="3" t="inlineStr">
        <is>
          <t>NET LOSS PER SHARE</t>
        </is>
      </c>
      <c r="B4" s="3" t="inlineStr">
        <is>
          <t xml:space="preserve">15. NET
LOSS PER SHARE Net
loss per share is computed using the weighted average number of shares of Common Stock outstanding less the number of shares subject
to repurchase. The
following table sets forth the computation of basic and diluted net loss per share for the periods indicated (in thousands, except
share data):
Schedule of basic and diluted net loss per share
Three Months Ended March 31,
2022 2021
Numerator
Net loss $ (29,738 ) (13,549 )
Denominator
- basic and diluted
Weighted average common shares outstanding 72,335,952 59,710,047
Net loss per share - basic and diluted $ (0.41 ) (0.23 ) The
following table sets forth the amounts excluded from the computation of diluted net loss per share as of March 31, 2022 and
2021, because their effect was anti-dilutive.
Schedule of anti-dilutive net loss per share
March 31,
2022 2021
Stock options outstanding 6,144,473 1,022,432
Non-vested shares of restricted stock 3,970,385 72,989
Warrants (a) - -
Convertible notes (a) - -
(a) The
Convertible Notes and warrants referred to in Notes 10 and 13 were also excluded on an as converted basis because their effect would
have been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16. RELATED
PARTY TRANSACTIONS As
disclosed in Note 8, as of March 31, 2022 and December 31, 2021, Legacy Airspan had a Subordinated Term Loan with a
related party. This related party has an indirect, non-controlling beneficial interest in
Fortress, which is the agent and principal lender under the Fortress Credit Agreement and 0.1 0.4 The
Company has an outstanding receivable from and payable to a related party, a stockholder, amounting to $ 0.5 9.1 In
addition, the Company has an outstanding accounts receivable from a separate related party, also a stockholder, amounting to $ 15.9 11.5 7.3 4.3 The
Company derived revenues from sales of products and services to Dense Air Ltd. (“Dense Air”) amounting to $33 thousand
for the three months ended March 31 2021. There were no revenues derived from sales of products and services to Dense Air
for the three months ended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2</t>
        </is>
      </c>
    </row>
    <row r="3">
      <c r="A3" s="5" t="inlineStr">
        <is>
          <t>Equity Method Investments and Joint Ventures [Abstract]</t>
        </is>
      </c>
    </row>
    <row r="4">
      <c r="A4" s="3" t="inlineStr">
        <is>
          <t>EQUITY METHOD INVESTMENT</t>
        </is>
      </c>
      <c r="B4" s="3" t="inlineStr">
        <is>
          <t>17. EQUITY
METHOD INVESTMENT The
Company previously accounted for its investment in Dense Air, which prior to March 7, 2022, was a wholly-owned subsidiary
of the Company, as an equity method investment. Dense Air was historically funded by its sole lender through convertible debt
with various restrictions and requirements including a conversion option on substantially all of the ownership interest in Dense
Air. Dense Air was designed to acquire and hold specific assets and the fixed price conversion option was economically similar
to a call option on the assets of Dense Air. Therefore, the Company concluded consolidation was not required. The Company did
determine it had significant influence in the operations of Dense Air and therefore, applied the equity method of accounting.
Given Dense Air has operated at a loss since its inception, and the Company has not guaranteed the obligations of Dense Air or
otherwise committed to provide further financial support, equity method accounting was discontinued. The
Company receives reimbursement of its expenses for providing certain management support functions to Dense Air, a related party,
which are not considered material. In addition, the Company is entitled to receive certain fees upon the successful acquisition
of spectrum rights by Dense Air, which are recorded as revenue when earned. On
March 22, 2021, an investor acquired the sole lender to Dense Air’s rights and obligations under a convertible loan
agreement. Concurrently, the Company received a notice of conversion from the investor to convert the outstanding amount of the
loan into shares equating to 95% of the share capital of Dense Air. On March 7, 2022, the conversion was finalized. This
conversion did not have a significant effect on the Company’s condensed consolidated balance sheets, statements of operations
or cash flows. The
investment had no carrying value as of December 31, 2021 and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ACCOUNTING POLICIES (Policies)</t>
        </is>
      </c>
      <c r="B1" s="2" t="inlineStr">
        <is>
          <t>3 Months Ended</t>
        </is>
      </c>
    </row>
    <row r="2">
      <c r="B2" s="2" t="inlineStr">
        <is>
          <t>Mar. 31, 2022</t>
        </is>
      </c>
    </row>
    <row r="3">
      <c r="A3" s="5" t="inlineStr">
        <is>
          <t>Accounting Policies [Abstract]</t>
        </is>
      </c>
    </row>
    <row r="4">
      <c r="A4" s="3" t="inlineStr">
        <is>
          <t>Basis of Presentation, Principles of Consolidation and Use of Estimates</t>
        </is>
      </c>
      <c r="B4" s="3" t="inlineStr">
        <is>
          <t xml:space="preserve">Basis
of Presentation, Principles of Consolidation and Use of Estimates The
accompanying condensed consolidated financial statements include the accounts of the Company, its wholly-owned subsidiaries and
Airspan IP Holdco LLC (“Holdco”) – 99.8% owned by Airspan. Non-controlling interest in the results of operations
of consolidated subsidiaries represents the minority stockholders’ share of the profit or loss of Holdco. The non-controlling
interest in net assets of this subsidiary, and the net income or loss attributable to the non-controlling interest, were not recorded
by the Company as they are considered immaterial. All significant inter-company balances and transactions have been eliminated
in consolidation. The accompanying condensed consolidated financial statements have been prepared in conformity with accounting
principles generally accepted in the United States of America (“GAAP”). The
Company’s interim condensed consolidated financial statements and related notes are unaudited.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Certain information and footnote disclosures required by GAAP have been condensed
or omitted. These condensed consolidated financial statements should be read in conjunction with the consolidated financial statements
and related notes thereto included in the Company’s Annual Report on Form 10-K as of and for the year ended December 31,
2021.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 </t>
        </is>
      </c>
    </row>
    <row r="5">
      <c r="A5" s="3" t="inlineStr">
        <is>
          <t>Liquidity</t>
        </is>
      </c>
      <c r="B5" s="3" t="inlineStr">
        <is>
          <t xml:space="preserve">Liquidity The
Company has historically incurred losses from operations. In the past, these losses have been financed through cash on hand or
capital raising activities including borrowings or the sale of newly issued shares. The
Company had $ 133.6 71.9 In
order to address the need to satisfy the Company’s continuing obligations and realize its long-term strategy, management
has taken several steps and is considering additional actions to improve its operating and financial results, which the Company
expects will be sufficient to meet the prospective covenants of the Company’s senior secured convertible notes and senior
term loan and provide the ability to continue as a going concern, including the following:
● focusing
the Company’s efforts to increase sales in additional geographic markets;
● continuing
to develop 5G product offerings that will expand the market for the Company’s products; and
● continuing
to evaluate and implement cost reduction initiatives to reduce non-strategic costs in operations and expand the Company’s labor
force in lower cost geographies. </t>
        </is>
      </c>
    </row>
    <row r="6">
      <c r="A6" s="3" t="inlineStr">
        <is>
          <t>COVID-19 Update</t>
        </is>
      </c>
      <c r="B6" s="3" t="inlineStr">
        <is>
          <t xml:space="preserve">COVID-19
Update The
spread of COVID-19, a novel strain of coronavirus, has and continues to alter the behavior of business and people in a manner
that is having negative effects on local, regional and global economies. The COVID-19 pandemic continues to have an impact with
short-term disruptions on our supply chains, as governments take robust actions to minimize the spread of localized COVID-19 outbreaks.
The continued impact on our supply chains has caused delayed production and fulfilment of customer orders, disruptions and delays
of logistics and increased logistic costs. As a further consequence of the COVID-19 pandemic, component lead times have extended
as demand outstrips supply on certain components, including semiconductors, and has caused the costs of components to increase.
These extended lead times have caused us to extend our forecast horizon with our contract manufacturing partners and have increased
the risk of supply delays. The Company cannot at this time accurately predict what effects, or their extent, the coronavirus outbreak
will have on the remainder of its 2022 operating results, due to uncertainties relating to the ultimate geographic spread of the
virus, the severity of the disease, the duration of the outbreak, component shortages and increased component costs, the length
of voluntary business closures, and governmental actions taken in response to the outbreak. More generally, the widespread health
crisis has and may continue to adversely affect the global economy, resulting in an economic downturn that could affect demand
for our products and therefore impact the Company’s results. </t>
        </is>
      </c>
    </row>
    <row r="7">
      <c r="A7" s="3" t="inlineStr">
        <is>
          <t>Significant Concentrations</t>
        </is>
      </c>
      <c r="B7" s="3" t="inlineStr">
        <is>
          <t xml:space="preserve">Significant
Concentrations Financial
instruments, which potentially subject the Company to concentration of credit risk, consist primarily of cash and cash equivalents,
restricted cash and accounts receivable. The Company places its cash and cash equivalents in highly rated financial instruments.
The Company maintains certain of its cash balances in various U.S. banks, which at times, may exceed federally insured limits.
The Company has not experienced any losses on such accounts. The
Company’s accounts receivable are derived from sales of its products and approximately 66.9 71.3 29.8 59.8 17.4 53.7 73.1 60.7 10 The
Company received 88.1 95.5 </t>
        </is>
      </c>
    </row>
    <row r="8">
      <c r="A8" s="3" t="inlineStr">
        <is>
          <t>Recent Accounting Pronouncements</t>
        </is>
      </c>
      <c r="B8" s="3" t="inlineStr">
        <is>
          <t xml:space="preserve">Recent
Accounting Pronouncements In
August 2020, the Financial Accounting Standards Board (“FASB”) issued Accounting Standards Update (“ASU”)
No. 2020-06, “ Debt — Debt with Conversion and Other Options (Subtopic 470-20) and Derivatives and Hedging —
Contracts in Entity’s Own Equity (Subtopic 815-40) In
May 2021, the FASB issued ASU No. 2021-04, “ Earnings Per Share (Topic 260), Debt — Modifications and Extinguishments
(Subtopic 470-50), Compensation—Stock Compensation (Topic 718), and Derivatives and Hedging — Contracts in Entity’s
Own Equity (Subtopic 815-40): Issuer’s Accounting for Certain Modifications or Exchanges of Freestanding Equity-Classified
Written Call Options In
March 2020, the FASB issued ASU No. 2020-04, “ Reference Rate Reform (Topic 848): Facilitation of the Effects of
Reference Rate Reform on Financial Reporting In
June 2016, the FASB issued ASU No. 2016-13 (amended by ASU 2019-10), “ Financial Instruments — Credit Losses
(Topic 326): Measurement of Credit Losses on Financial Instruments, regarding the measurement of credit losses for certain financial
instruments. Reclassifications Certain
reclassifications have been made to prior-year amounts to conform with current-year presentation. These reclassifications had no effect
on the Company’s net loss or cash flows from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HE BUSINESS COMBINATION (Tables)</t>
        </is>
      </c>
      <c r="B1" s="2" t="inlineStr">
        <is>
          <t>3 Months Ended</t>
        </is>
      </c>
    </row>
    <row r="2">
      <c r="B2" s="2" t="inlineStr">
        <is>
          <t>Mar. 31, 2022</t>
        </is>
      </c>
    </row>
    <row r="3">
      <c r="A3" s="5" t="inlineStr">
        <is>
          <t>Business Combination and Asset Acquisition [Abstract]</t>
        </is>
      </c>
    </row>
    <row r="4">
      <c r="A4" s="3" t="inlineStr">
        <is>
          <t>Schedule of business combination</t>
        </is>
      </c>
      <c r="B4" s="3" t="inlineStr">
        <is>
          <t xml:space="preserve">Schedule of business combination
Cash—Trust Account (net of redemptions of $101 million) $ 15,184,107
Cash—Convertible Notes financing 48,669,322
Cash—PIPE Financing 75,000,000
Less: Underwriting fees and other issuance costs paid at Closing (23,353,127 )
Cash proceeds from the Business Combination $ 115,500,302
Less: Non-cash net liabilities assumed from New Beginnings (38,216 )
Add: Non-cash net assets assumed from New Beginnings 3,684,000
Less: Non-cash fair value of Common Stock Warrants (13,176,450 )
Less: Non-cash fair value of Post-Combination Warrants (1,980,000 )
Less: Non-cash fair value of Convertible Notes issued (48,273,641 )
Less: Other issuance costs included in accounts payable and accrued liabilities (3,618,792 )
Additional paid-in-capital from Business Combination, net of issuance costs paid $ 52,097,203 </t>
        </is>
      </c>
    </row>
    <row r="5">
      <c r="A5" s="3" t="inlineStr">
        <is>
          <t>Schedule of number of shares Common Stock outstanding</t>
        </is>
      </c>
      <c r="B5" s="3" t="inlineStr">
        <is>
          <t xml:space="preserve">Schedule of number of shares Common Stock outstanding
New Beginnings shares of Common Stock outstanding prior to the Business Combination 14,795,000
Less: redemption of New Beginnings shares of Common Stock (9,997,049 )
Shares of Common Stock issued pursuant to the PIPE 7,500,000
Outstanding New Beginnings shares of Common Stock prior to the Business Combination, plus shares of Common Stock issued in PIPE Financing 12,297,951
Conversion of Legacy Airspan preferred stock 56,857,492
Conversion of Legacy Airspan common stock 1,182,912
Conversion of Legacy Airspan restricted common stock 339,134
Conversion of Legacy Airspan Class B common stock 1,340,611
Conversion of Legacy Airspan restricted Class B common stock 6,337
Total shares of Company Common Stock outstanding immediately following the Business Combination 72,024,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2</t>
        </is>
      </c>
    </row>
    <row r="3">
      <c r="A3" s="5" t="inlineStr">
        <is>
          <t>Revenue Recognition</t>
        </is>
      </c>
    </row>
    <row r="4">
      <c r="A4" s="3" t="inlineStr">
        <is>
          <t>Schedule of revenue</t>
        </is>
      </c>
      <c r="B4" s="3" t="inlineStr">
        <is>
          <t xml:space="preserve">Schedule of revenue
Three Months Ended
2022 2021
Products sales $ 31,646 $ 37,782
Non-recurring engineering (“NRE”) 1,156 2,125
Product maintenance contracts 899 3,163
Professional service contracts 1,933 1,904
Software licenses 1,384 603
Other 546 358
Total revenue $ 37,564 $ 45,935 </t>
        </is>
      </c>
    </row>
    <row r="5">
      <c r="A5" s="3" t="inlineStr">
        <is>
          <t>Schedule of contracts with customers asset and liability</t>
        </is>
      </c>
      <c r="B5" s="3" t="inlineStr">
        <is>
          <t xml:space="preserve">Schedule of contracts with customers asset and liability
Contracts Contracts
Balance as of December 31, 2021 $ 7,673 $ 2,902
Balance as of March 31, 2022 8,704 3,219
Change $ 1,031 $ 317 </t>
        </is>
      </c>
    </row>
    <row r="6">
      <c r="A6" s="3" t="inlineStr">
        <is>
          <t>Schedule of revenues from contract liability</t>
        </is>
      </c>
      <c r="B6" s="3" t="inlineStr">
        <is>
          <t xml:space="preserve">Schedule of revenues from contract liability
Three Months Ended
2022 2021
Amounts included in the beginning of year contract liability balance $ 1,045 $ 3,550 </t>
        </is>
      </c>
    </row>
    <row r="7">
      <c r="A7" s="3" t="inlineStr">
        <is>
          <t>Schedule of product warranty liabilities</t>
        </is>
      </c>
      <c r="B7" s="3" t="inlineStr">
        <is>
          <t xml:space="preserve">Schedule of product warranty liabilities
Three Months Ended March 31,
2022 2021
Balance, beginning of period $ 1,285 $ 1,019
Accruals 237 92
Settlements (181 ) (92 )
Balance, end of period $ 1,341 $ 1,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2</t>
        </is>
      </c>
    </row>
    <row r="3">
      <c r="A3" s="5" t="inlineStr">
        <is>
          <t>Goodwill and Intangible Assets Disclosure [Abstract]</t>
        </is>
      </c>
    </row>
    <row r="4">
      <c r="A4" s="3" t="inlineStr">
        <is>
          <t>Schedule of Intangible assets, net</t>
        </is>
      </c>
      <c r="B4" s="3" t="inlineStr">
        <is>
          <t xml:space="preserve">Schedule of Intangible assets, net
Weighted March 31, 2022
Average Gross Accumulated Net
Internally developed technology 10 $ 7,810 $ (2,603 ) $ 5,207
Customer relationships 6 2,130 (1,183 ) 947
Trademarks 2 720 (720 ) —
Non-compete 3 180 (180 ) —
Total acquired intangible assets $ 10,840 $ (4,686 ) $ 6,154
Weighted December 31, 2021
Average Gross Accumulated Net
Internally developed technology 10 $ 7,810 (2,408 ) 5,402
Customer relationships 6 2,130 (1,094 ) 1,036
Trademarks 2 720 (720 ) —
Non-compete 3 180 (180 ) —
Total acquired intangible assets $ 10,840 (4,402 ) 6,438 </t>
        </is>
      </c>
    </row>
    <row r="5">
      <c r="A5" s="3" t="inlineStr">
        <is>
          <t>Schedule of estimated amortization expense</t>
        </is>
      </c>
      <c r="B5" s="3" t="inlineStr">
        <is>
          <t xml:space="preserve">Schedule of estimated amortization expense
2022 $ 854
2023 1,136
2024 1,107
2025 781
2026 781
Thereafter 1,495
Total $ 6,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2</t>
        </is>
      </c>
    </row>
    <row r="3">
      <c r="A3" s="5" t="inlineStr">
        <is>
          <t>Payables and Accruals [Abstract]</t>
        </is>
      </c>
    </row>
    <row r="4">
      <c r="A4" s="3" t="inlineStr">
        <is>
          <t>Schedule of other accrued expenses</t>
        </is>
      </c>
      <c r="B4" s="3" t="inlineStr">
        <is>
          <t xml:space="preserve">Schedule of other accrued expenses
March 31, December 31,
Payroll and related benefits and taxes $ 7,226 $ 7,258
Royalties 2,923 2,870
Agent and sales commissions 2,698 2,833
Right-of-use lease liability, current portion 2,416 2,599
Tax liabilities 1,661 1,611
Product warranty liabilities 1,341 1,285
Product marketing 791 752
Manufacturing subcontractor costs 2,506 2,165
Legal and professional services 2,462 2,275
Other 1,513 3,319
Other accrued expenses $ 25,537 $ 26,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VERTIBLE DEBT (Tables)</t>
        </is>
      </c>
      <c r="B1" s="2" t="inlineStr">
        <is>
          <t>3 Months Ended</t>
        </is>
      </c>
    </row>
    <row r="2">
      <c r="B2" s="2" t="inlineStr">
        <is>
          <t>Mar. 31, 2022</t>
        </is>
      </c>
    </row>
    <row r="3">
      <c r="A3" s="5" t="inlineStr">
        <is>
          <t>Convertible Debt</t>
        </is>
      </c>
    </row>
    <row r="4">
      <c r="A4" s="3" t="inlineStr">
        <is>
          <t>Schedule of convertible notes</t>
        </is>
      </c>
      <c r="B4" s="3" t="inlineStr">
        <is>
          <t xml:space="preserve">Schedule of convertible notes
Convertible Notes $ 41,887
Conversion option derivative 7,474
Call and contingent put derivative 639
Total Convertible Notes $ 50,000 </t>
        </is>
      </c>
    </row>
    <row r="5">
      <c r="A5" s="3" t="inlineStr">
        <is>
          <t>Schedule of convertible debt</t>
        </is>
      </c>
      <c r="B5" s="3" t="inlineStr">
        <is>
          <t>Schedule of convertible debt
March 31,
Convertible Notes $ 41,887
Accrued interest (a) 1,262
Subtotal 43,149
Loan discount costs (1,179 )
Total Convertible Notes $ 41,970
(a) The
accrued interest will accrete to principal value by the end of the term, Dec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5" t="inlineStr">
        <is>
          <t>Statement of Financial Position [Abstract]</t>
        </is>
      </c>
    </row>
    <row r="3">
      <c r="A3" s="3" t="inlineStr">
        <is>
          <t>Allowance</t>
        </is>
      </c>
      <c r="B3" s="6" t="n">
        <v>308</v>
      </c>
      <c r="C3" s="6" t="n">
        <v>309</v>
      </c>
    </row>
    <row r="4">
      <c r="A4" s="3" t="inlineStr">
        <is>
          <t>Common stock, Par value</t>
        </is>
      </c>
      <c r="B4" s="7" t="n">
        <v>0.0001</v>
      </c>
      <c r="C4" s="7" t="n">
        <v>0.0001</v>
      </c>
    </row>
    <row r="5">
      <c r="A5" s="3" t="inlineStr">
        <is>
          <t>Common stock, Shares authorized</t>
        </is>
      </c>
      <c r="B5" s="4" t="n">
        <v>250000000</v>
      </c>
      <c r="C5" s="4" t="n">
        <v>250000000</v>
      </c>
    </row>
    <row r="6">
      <c r="A6" s="3" t="inlineStr">
        <is>
          <t>Common stock, Shares issued</t>
        </is>
      </c>
      <c r="B6" s="4" t="n">
        <v>72335952</v>
      </c>
      <c r="C6" s="4" t="n">
        <v>72335952</v>
      </c>
    </row>
    <row r="7">
      <c r="A7" s="3" t="inlineStr">
        <is>
          <t>Common stock, Shares outstanding</t>
        </is>
      </c>
      <c r="B7" s="4" t="n">
        <v>72335952</v>
      </c>
      <c r="C7" s="4" t="n">
        <v>72335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Disclosures [Abstract]</t>
        </is>
      </c>
    </row>
    <row r="4">
      <c r="A4" s="3" t="inlineStr">
        <is>
          <t>Schedule of assumptions</t>
        </is>
      </c>
      <c r="B4" s="3" t="inlineStr">
        <is>
          <t>Schedule of assumptions
Level in March 31, December 31,
Fair Value Carrying Fair Carrying Fair
Hierarchy Amount Value Amount Value
Assets:
Cash and cash equivalents 1 $ 45,930 $ 45,930 $ 62,937 $ 62,937
Restricted cash 1 185 185 185 185
Cash and investment in severance benefit accounts 1 3,597 3,597 3,687 3,687
Liabilities:
Subordinated term loan (a) 2 $ 38,834 $ 28,473 $ 37,991 $ 28,376
Subordinated debt (a) 2 10,707 7,844 10,577 7,674
Senior term loan (a) 2 41,279 42,620 41,063 43,276
Convertible debt 2 41,970 46,066 41,343 44,494
Public Warrants 1 4,025 4,025 8,510 8,510
Warrants (b) 3 624 624 1,317 1,317
(a) As
of March 31, 2022 and December 31, 2021,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ubordinated term loan, subordinated debt and senior term loan were 17.62%,
17.54% and 14.50%, respectively, as of March 31, 2022 and 17.16%, 16.83% and 13.8%, respectively, as of December 31, 2021.
(b) As
of March 31, 2022 and December 31, 2021, the fair value of warrants outstanding that are classified as liabilities are included
in other long-term liabilities in the Company’s condensed consolidated balance sheets. The key inputs to the valuation models that
were utilized to estimate the fair value of the Post-Combination Warrants and Private Placement Warrants as of March 31, 2022 were
as follows:</t>
        </is>
      </c>
    </row>
    <row r="5">
      <c r="A5" s="3" t="inlineStr">
        <is>
          <t>Schedule of assumptions</t>
        </is>
      </c>
      <c r="B5" s="3" t="inlineStr">
        <is>
          <t>Schedule of assumptions
Post- Private
Assumptions:
Stock price $ 2.91 $ 2.91
Exercise price $ 12.50 17.50 $ 11.50
Risk free rate 1.85 % 2.40 %
Expected volatility 73.6 % 56.9 %
Dividend yield 0.00 % 0.00 %</t>
        </is>
      </c>
    </row>
    <row r="6">
      <c r="A6" s="3" t="inlineStr">
        <is>
          <t>Schedule of assumptions</t>
        </is>
      </c>
      <c r="B6" s="3" t="inlineStr">
        <is>
          <t>Schedule of assumptions
March 31, December 31,
Assumptions:
Stock price $ 2.91 $ 9.75
Conversion strike price $ 8.00 $ 12.50
Volatility 65.00 % 25.00 %
Dividend yield 0.00 % 0.00 %
Risk free rate 2.38 % 0.51 %
Debt discount rate 14.50 % 12.80 %
Coupon interest rate 7.00 % 7.00 %
Face amount (in thousands) $ 50,000 $ 50,000
Contingent put inputs and assumptions:
Probability of fundamental change 25.0 % 25.0 %</t>
        </is>
      </c>
    </row>
    <row r="7">
      <c r="A7" s="3" t="inlineStr">
        <is>
          <t>Schedule of warrants</t>
        </is>
      </c>
      <c r="B7" s="3" t="inlineStr">
        <is>
          <t xml:space="preserve">Schedule of warrants
(in thousands) Warrants Conversion option Call and contingent
Beginning balance, December 31, 2021 $ 1,317 $ 1,343 $ 1,651
Change in fair value (693 ) 5,029 (309 )
Ending balance, March 31, 2022 $ 624 $ 6,372 $ 1,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3 Months Ended</t>
        </is>
      </c>
    </row>
    <row r="2">
      <c r="B2" s="2" t="inlineStr">
        <is>
          <t>Mar. 31, 2022</t>
        </is>
      </c>
    </row>
    <row r="3">
      <c r="A3" s="5" t="inlineStr">
        <is>
          <t>Equity [Abstract]</t>
        </is>
      </c>
    </row>
    <row r="4">
      <c r="A4" s="3" t="inlineStr">
        <is>
          <t>Schedule of summarizes share-based compensation expense</t>
        </is>
      </c>
      <c r="B4" s="3" t="inlineStr">
        <is>
          <t xml:space="preserve">Schedule of summarizes share-based compensation expense
Three Months Ended
2022 2021
Research and development $ 966 $ 214
Sales and marketing 1,083 140
General and administrative 4,474 293
Cost of sales 41 14
Total share-based compensation $ 6,564 $ 661 </t>
        </is>
      </c>
    </row>
    <row r="5">
      <c r="A5" s="3" t="inlineStr">
        <is>
          <t>Schedule of common stock options</t>
        </is>
      </c>
      <c r="B5" s="3" t="inlineStr">
        <is>
          <t>Schedule of common stock options
Number of Weighted Weighted Weighted-
Outstanding, December 31, 2021 5,489,492 $ 4.23 6.05 $ 2.27
Granted 803,760 3.70 - 1.69
Exercised - - - -
Forfeited (9,607 ) 6.29 - 2.46
Expired (139,172 ) 5.10 - 2.73
Outstanding, March 31, 2022 (a) 6,144,473 $ 4.14 6.47 $ 2.18
Exercisable, March 31, 2022 (b) 4,109,406 $ 3.93 5.38 $ 2.06
(a) The aggregate intrinsic
value of all stock options outstanding as of March 31, 2022 was $ 0.8
(b) The aggregate intrinsic
value of all vested/exercisable stock options as of March 31, 2022 was $ 0.8</t>
        </is>
      </c>
    </row>
    <row r="6">
      <c r="A6" s="3" t="inlineStr">
        <is>
          <t>Schedule of Unvested Restricted Stock Units</t>
        </is>
      </c>
      <c r="B6" s="3" t="inlineStr">
        <is>
          <t xml:space="preserve">Schedule of Unvested Restricted Stock Units
Number of Weighted
Outstanding (nonvested), December 31, 2021 351,831 $ 9.63
Granted - -
Forfeited - -
Outstanding (nonvested), March 31, 2022 351,831 $ 9.63 As
of March 31, 2022, there was $ 1.2 0.37 Restricted
Stock Units As
part of the consideration in the Business Combination, RSUs with respect to 1,750,000 9.75 The
following table sets forth the activity for all RSUs:
Number of Weighted
Outstanding (nonvested), December 31, 2021 2,962,884 $ 8.60
Granted 743,670 3.72
Forfeited (88,000 ) 6.94
Outstanding (nonvested), March 31, 2022 3,618,554 $ 7.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2</t>
        </is>
      </c>
    </row>
    <row r="3">
      <c r="A3" s="5" t="inlineStr">
        <is>
          <t>Earnings Per Share [Abstract]</t>
        </is>
      </c>
    </row>
    <row r="4">
      <c r="A4" s="3" t="inlineStr">
        <is>
          <t>Schedule of basic and diluted net loss per share</t>
        </is>
      </c>
      <c r="B4" s="3" t="inlineStr">
        <is>
          <t>Schedule of basic and diluted net loss per share
Three Months Ended March 31,
2022 2021
Numerator
Net loss $ (29,738 ) (13,549 )
Denominator
- basic and diluted
Weighted average common shares outstanding 72,335,952 59,710,047
Net loss per share - basic and diluted $ (0.41 ) (0.23 )</t>
        </is>
      </c>
    </row>
    <row r="5">
      <c r="A5" s="3" t="inlineStr">
        <is>
          <t>Schedule of anti-dilutive net loss per share</t>
        </is>
      </c>
      <c r="B5" s="3" t="inlineStr">
        <is>
          <t>Schedule of anti-dilutive net loss per share
March 31,
2022 2021
Stock options outstanding 6,144,473 1,022,432
Non-vested shares of restricted stock 3,970,385 72,989
Warrants (a) - -
Convertible notes (a) - -
(a) The
Convertible Notes and warrants referred to in Notes 10 and 13 were also excluded on an as converted basis because their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Details Narrative) - USD ($) $ in Thousands</t>
        </is>
      </c>
      <c r="B1" s="2" t="inlineStr">
        <is>
          <t>3 Months Ended</t>
        </is>
      </c>
    </row>
    <row r="2">
      <c r="B2" s="2" t="inlineStr">
        <is>
          <t>Mar. 31, 2022</t>
        </is>
      </c>
      <c r="C2" s="2" t="inlineStr">
        <is>
          <t>Mar. 31, 2021</t>
        </is>
      </c>
    </row>
    <row r="3">
      <c r="A3" s="5" t="inlineStr">
        <is>
          <t>Product Information [Line Items]</t>
        </is>
      </c>
    </row>
    <row r="4">
      <c r="A4" s="3" t="inlineStr">
        <is>
          <t>Assets, Current</t>
        </is>
      </c>
      <c r="B4" s="6" t="n">
        <v>133600</v>
      </c>
    </row>
    <row r="5">
      <c r="A5" s="3" t="inlineStr">
        <is>
          <t>Liabilities, Current</t>
        </is>
      </c>
      <c r="B5" s="6" t="n">
        <v>71900</v>
      </c>
    </row>
    <row r="6">
      <c r="A6" s="3" t="inlineStr">
        <is>
          <t>Five Suppliers [Member]</t>
        </is>
      </c>
    </row>
    <row r="7">
      <c r="A7" s="5" t="inlineStr">
        <is>
          <t>Product Information [Line Items]</t>
        </is>
      </c>
    </row>
    <row r="8">
      <c r="A8" s="3" t="inlineStr">
        <is>
          <t>Concentration credit risk</t>
        </is>
      </c>
      <c r="B8" s="3" t="inlineStr">
        <is>
          <t>88.10%</t>
        </is>
      </c>
      <c r="C8" s="3" t="inlineStr">
        <is>
          <t>95.50%</t>
        </is>
      </c>
    </row>
    <row r="9">
      <c r="A9" s="3" t="inlineStr">
        <is>
          <t>Accounts Receivable [Member] | Non Us Customers [Member]</t>
        </is>
      </c>
    </row>
    <row r="10">
      <c r="A10" s="5" t="inlineStr">
        <is>
          <t>Product Information [Line Items]</t>
        </is>
      </c>
    </row>
    <row r="11">
      <c r="A11" s="3" t="inlineStr">
        <is>
          <t>Concentration credit risk</t>
        </is>
      </c>
      <c r="B11" s="3" t="inlineStr">
        <is>
          <t>66.90%</t>
        </is>
      </c>
      <c r="C11" s="3" t="inlineStr">
        <is>
          <t>71.30%</t>
        </is>
      </c>
    </row>
    <row r="12">
      <c r="A12" s="3" t="inlineStr">
        <is>
          <t>Accounts Receivable [Member] | Two Customers [Member]</t>
        </is>
      </c>
    </row>
    <row r="13">
      <c r="A13" s="5" t="inlineStr">
        <is>
          <t>Product Information [Line Items]</t>
        </is>
      </c>
    </row>
    <row r="14">
      <c r="A14" s="3" t="inlineStr">
        <is>
          <t>Concentration credit risk</t>
        </is>
      </c>
      <c r="B14" s="3" t="inlineStr">
        <is>
          <t>59.80%</t>
        </is>
      </c>
      <c r="C14" s="3" t="inlineStr">
        <is>
          <t>53.70%</t>
        </is>
      </c>
    </row>
    <row r="15">
      <c r="A15" s="3" t="inlineStr">
        <is>
          <t>Accounts receivable</t>
        </is>
      </c>
      <c r="B15" s="6" t="n">
        <v>29800</v>
      </c>
      <c r="C15" s="6" t="n">
        <v>17400</v>
      </c>
    </row>
    <row r="16">
      <c r="A16" s="3" t="inlineStr">
        <is>
          <t>Accounts Receivable [Member] | Three Customers [Member]</t>
        </is>
      </c>
    </row>
    <row r="17">
      <c r="A17" s="5" t="inlineStr">
        <is>
          <t>Product Information [Line Items]</t>
        </is>
      </c>
    </row>
    <row r="18">
      <c r="A18" s="3" t="inlineStr">
        <is>
          <t>Concentration credit risk</t>
        </is>
      </c>
      <c r="B18" s="3" t="inlineStr">
        <is>
          <t>73.10%</t>
        </is>
      </c>
      <c r="C18" s="3" t="inlineStr">
        <is>
          <t>60.70%</t>
        </is>
      </c>
    </row>
    <row r="19">
      <c r="A19" s="3" t="inlineStr">
        <is>
          <t>Sales [Member] | Three Customers [Member]</t>
        </is>
      </c>
    </row>
    <row r="20">
      <c r="A20" s="5" t="inlineStr">
        <is>
          <t>Product Information [Line Items]</t>
        </is>
      </c>
    </row>
    <row r="21">
      <c r="A21" s="3" t="inlineStr">
        <is>
          <t>Concentration credit risk</t>
        </is>
      </c>
      <c r="B21" s="3" t="inlineStr">
        <is>
          <t>1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THE BUSINESS COMBINATION (Details) $ in Thousands</t>
        </is>
      </c>
      <c r="B1" s="2" t="inlineStr">
        <is>
          <t>Mar. 31, 2022USD ($)</t>
        </is>
      </c>
    </row>
    <row r="2">
      <c r="A2" s="5" t="inlineStr">
        <is>
          <t>Business Combination and Asset Acquisition [Abstract]</t>
        </is>
      </c>
    </row>
    <row r="3">
      <c r="A3" s="3" t="inlineStr">
        <is>
          <t>Cash—Trust Account (net of redemptions of $101 million)</t>
        </is>
      </c>
      <c r="B3" s="6" t="n">
        <v>15184107</v>
      </c>
    </row>
    <row r="4">
      <c r="A4" s="3" t="inlineStr">
        <is>
          <t>Cash—Convertible Notes financing</t>
        </is>
      </c>
      <c r="B4" s="4" t="n">
        <v>48669322</v>
      </c>
    </row>
    <row r="5">
      <c r="A5" s="3" t="inlineStr">
        <is>
          <t>Cash—PIPE Financing</t>
        </is>
      </c>
      <c r="B5" s="4" t="n">
        <v>75000000</v>
      </c>
    </row>
    <row r="6">
      <c r="A6" s="3" t="inlineStr">
        <is>
          <t>Less: Underwriting fees and other issuance costs paid at Closing</t>
        </is>
      </c>
      <c r="B6" s="4" t="n">
        <v>-23353127</v>
      </c>
    </row>
    <row r="7">
      <c r="A7" s="3" t="inlineStr">
        <is>
          <t>Cash proceeds from the Business Combination</t>
        </is>
      </c>
      <c r="B7" s="4" t="n">
        <v>115500302</v>
      </c>
    </row>
    <row r="8">
      <c r="A8" s="3" t="inlineStr">
        <is>
          <t>Less: Non-cash net liabilities assumed from New Beginnings</t>
        </is>
      </c>
      <c r="B8" s="4" t="n">
        <v>-38216</v>
      </c>
    </row>
    <row r="9">
      <c r="A9" s="3" t="inlineStr">
        <is>
          <t>Add: Non-cash net assets assumed from New Beginnings</t>
        </is>
      </c>
      <c r="B9" s="4" t="n">
        <v>3684000</v>
      </c>
    </row>
    <row r="10">
      <c r="A10" s="3" t="inlineStr">
        <is>
          <t>Less: Non-cash fair value of Common Stock Warrants</t>
        </is>
      </c>
      <c r="B10" s="4" t="n">
        <v>-13176450</v>
      </c>
    </row>
    <row r="11">
      <c r="A11" s="3" t="inlineStr">
        <is>
          <t>Less: Non-cash fair value of Post-Combination Warrants</t>
        </is>
      </c>
      <c r="B11" s="4" t="n">
        <v>-1980000</v>
      </c>
    </row>
    <row r="12">
      <c r="A12" s="3" t="inlineStr">
        <is>
          <t>Less: Non-cash fair value of Convertible Notes issued</t>
        </is>
      </c>
      <c r="B12" s="4" t="n">
        <v>-48273641</v>
      </c>
    </row>
    <row r="13">
      <c r="A13" s="3" t="inlineStr">
        <is>
          <t>Less: Other issuance costs included in accounts payable and accrued liabilities</t>
        </is>
      </c>
      <c r="B13" s="4" t="n">
        <v>-3618792</v>
      </c>
    </row>
    <row r="14">
      <c r="A14" s="3" t="inlineStr">
        <is>
          <t>Additional paid-in-capital from Business Combination, net of issuance costs paid</t>
        </is>
      </c>
      <c r="B14" s="6" t="n">
        <v>520972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THE BUSINESS COMBINATION (Details 1) $ in Thousands</t>
        </is>
      </c>
      <c r="B1" s="2" t="inlineStr">
        <is>
          <t>Mar. 31, 2022USD ($)</t>
        </is>
      </c>
    </row>
    <row r="2">
      <c r="A2" s="5" t="inlineStr">
        <is>
          <t>Business Combination and Asset Acquisition [Abstract]</t>
        </is>
      </c>
    </row>
    <row r="3">
      <c r="A3" s="3" t="inlineStr">
        <is>
          <t>New Beginnings shares of Common Stock outstanding prior to the Business Combination</t>
        </is>
      </c>
      <c r="B3" s="6" t="n">
        <v>14795000</v>
      </c>
    </row>
    <row r="4">
      <c r="A4" s="3" t="inlineStr">
        <is>
          <t>Less: redemption of New Beginnings shares of Common Stock</t>
        </is>
      </c>
      <c r="B4" s="4" t="n">
        <v>-9997049</v>
      </c>
    </row>
    <row r="5">
      <c r="A5" s="3" t="inlineStr">
        <is>
          <t>Shares of Common Stock issued pursuant to the PIPE</t>
        </is>
      </c>
      <c r="B5" s="4" t="n">
        <v>7500000</v>
      </c>
    </row>
    <row r="6">
      <c r="A6" s="3" t="inlineStr">
        <is>
          <t>Outstanding New Beginnings shares of Common Stock prior to the Business Combination, plus shares of Common Stock issued in PIPE Financing</t>
        </is>
      </c>
      <c r="B6" s="4" t="n">
        <v>12297951</v>
      </c>
    </row>
    <row r="7">
      <c r="A7" s="3" t="inlineStr">
        <is>
          <t>Conversion of Legacy Airspan preferred stock</t>
        </is>
      </c>
      <c r="B7" s="4" t="n">
        <v>56857492</v>
      </c>
    </row>
    <row r="8">
      <c r="A8" s="3" t="inlineStr">
        <is>
          <t>Conversion of Legacy Airspan common stock</t>
        </is>
      </c>
      <c r="B8" s="4" t="n">
        <v>1182912</v>
      </c>
    </row>
    <row r="9">
      <c r="A9" s="3" t="inlineStr">
        <is>
          <t>Conversion of Legacy Airspan restricted common stock</t>
        </is>
      </c>
      <c r="B9" s="4" t="n">
        <v>339134</v>
      </c>
    </row>
    <row r="10">
      <c r="A10" s="3" t="inlineStr">
        <is>
          <t>Conversion of Legacy Airspan Class B common stock</t>
        </is>
      </c>
      <c r="B10" s="4" t="n">
        <v>1340611</v>
      </c>
    </row>
    <row r="11">
      <c r="A11" s="3" t="inlineStr">
        <is>
          <t>Conversion of Legacy Airspan restricted Class B common stock</t>
        </is>
      </c>
      <c r="B11" s="4" t="n">
        <v>6337</v>
      </c>
    </row>
    <row r="12">
      <c r="A12" s="3" t="inlineStr">
        <is>
          <t>Total shares of Company Common Stock outstanding immediately following the Business Combination</t>
        </is>
      </c>
      <c r="B12" s="6" t="n">
        <v>720244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BUSINESS COMBINATION (Details Narrative) - USD ($) $ / shares in Units, $ in Thousands</t>
        </is>
      </c>
      <c r="B1" s="2" t="inlineStr">
        <is>
          <t>3 Months Ended</t>
        </is>
      </c>
    </row>
    <row r="2">
      <c r="B2" s="2" t="inlineStr">
        <is>
          <t>Mar. 31, 2022</t>
        </is>
      </c>
      <c r="C2" s="2" t="inlineStr">
        <is>
          <t>Dec. 31, 2021</t>
        </is>
      </c>
      <c r="D2" s="2" t="inlineStr">
        <is>
          <t>Aug. 13, 2021</t>
        </is>
      </c>
    </row>
    <row r="3">
      <c r="A3" s="5" t="inlineStr">
        <is>
          <t>Debt Instrument [Line Items]</t>
        </is>
      </c>
    </row>
    <row r="4">
      <c r="A4" s="3" t="inlineStr">
        <is>
          <t>Restricted stock units issued</t>
        </is>
      </c>
      <c r="B4" s="6" t="n">
        <v>17500000</v>
      </c>
    </row>
    <row r="5">
      <c r="A5" s="3" t="inlineStr">
        <is>
          <t>Warrants issued</t>
        </is>
      </c>
      <c r="D5" s="4" t="n">
        <v>11500000</v>
      </c>
    </row>
    <row r="6">
      <c r="A6" s="3" t="inlineStr">
        <is>
          <t>Professional fees</t>
        </is>
      </c>
      <c r="B6" s="4" t="n">
        <v>27000</v>
      </c>
    </row>
    <row r="7">
      <c r="A7" s="3" t="inlineStr">
        <is>
          <t>Principal amount</t>
        </is>
      </c>
      <c r="B7" s="6" t="n">
        <v>50000</v>
      </c>
      <c r="C7" s="6" t="n">
        <v>50000</v>
      </c>
    </row>
    <row r="8">
      <c r="A8" s="3" t="inlineStr">
        <is>
          <t>Stock options exchanged</t>
        </is>
      </c>
      <c r="B8" s="4" t="n">
        <v>5815796</v>
      </c>
    </row>
    <row r="9">
      <c r="A9" s="3" t="inlineStr">
        <is>
          <t>Restricted stock units issued</t>
        </is>
      </c>
      <c r="B9" s="4" t="n">
        <v>1750000</v>
      </c>
    </row>
    <row r="10">
      <c r="A10" s="3" t="inlineStr">
        <is>
          <t>Stock reserved for issuance</t>
        </is>
      </c>
      <c r="B10" s="4" t="n">
        <v>4257718</v>
      </c>
    </row>
    <row r="11">
      <c r="A11" s="3" t="inlineStr">
        <is>
          <t>P I P E Investor [Member]</t>
        </is>
      </c>
    </row>
    <row r="12">
      <c r="A12" s="5" t="inlineStr">
        <is>
          <t>Debt Instrument [Line Items]</t>
        </is>
      </c>
    </row>
    <row r="13">
      <c r="A13" s="3" t="inlineStr">
        <is>
          <t>Number of share purchase</t>
        </is>
      </c>
      <c r="B13" s="4" t="n">
        <v>7500000</v>
      </c>
    </row>
    <row r="14">
      <c r="A14" s="3" t="inlineStr">
        <is>
          <t>Share purchase price</t>
        </is>
      </c>
      <c r="B14" s="6" t="n">
        <v>75000</v>
      </c>
    </row>
    <row r="15">
      <c r="A15" s="3" t="inlineStr">
        <is>
          <t>Secured Convertible Notes [Member]</t>
        </is>
      </c>
    </row>
    <row r="16">
      <c r="A16" s="5" t="inlineStr">
        <is>
          <t>Debt Instrument [Line Items]</t>
        </is>
      </c>
    </row>
    <row r="17">
      <c r="A17" s="3" t="inlineStr">
        <is>
          <t>Conversion price</t>
        </is>
      </c>
      <c r="B17" s="8" t="n">
        <v>12.5</v>
      </c>
    </row>
    <row r="18">
      <c r="A18" s="3" t="inlineStr">
        <is>
          <t>Principal amount</t>
        </is>
      </c>
      <c r="B18" s="6" t="n">
        <v>50000000</v>
      </c>
    </row>
    <row r="19">
      <c r="A19" s="3" t="inlineStr">
        <is>
          <t>Interest rate</t>
        </is>
      </c>
      <c r="B19" s="3" t="inlineStr">
        <is>
          <t>7.00%</t>
        </is>
      </c>
    </row>
    <row r="20">
      <c r="A20" s="3" t="inlineStr">
        <is>
          <t>Maturity date</t>
        </is>
      </c>
      <c r="B20" s="3" t="inlineStr">
        <is>
          <t>Dec. 30,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2</t>
        </is>
      </c>
      <c r="C2" s="2" t="inlineStr">
        <is>
          <t>Mar. 31, 2021</t>
        </is>
      </c>
    </row>
    <row r="3">
      <c r="A3" s="3" t="inlineStr">
        <is>
          <t>Total revenues</t>
        </is>
      </c>
      <c r="B3" s="6" t="n">
        <v>37564</v>
      </c>
      <c r="C3" s="6" t="n">
        <v>45935</v>
      </c>
    </row>
    <row r="4">
      <c r="A4" s="3" t="inlineStr">
        <is>
          <t>Product Sales [Member]</t>
        </is>
      </c>
    </row>
    <row r="5">
      <c r="A5" s="3" t="inlineStr">
        <is>
          <t>Total revenues</t>
        </is>
      </c>
      <c r="B5" s="4" t="n">
        <v>31646</v>
      </c>
      <c r="C5" s="4" t="n">
        <v>37782</v>
      </c>
    </row>
    <row r="6">
      <c r="A6" s="3" t="inlineStr">
        <is>
          <t>Nonrecurring Engineering [Member]</t>
        </is>
      </c>
    </row>
    <row r="7">
      <c r="A7" s="3" t="inlineStr">
        <is>
          <t>Total revenues</t>
        </is>
      </c>
      <c r="B7" s="4" t="n">
        <v>1156</v>
      </c>
      <c r="C7" s="4" t="n">
        <v>2125</v>
      </c>
    </row>
    <row r="8">
      <c r="A8" s="3" t="inlineStr">
        <is>
          <t>Product Maintenance Contracts [Member]</t>
        </is>
      </c>
    </row>
    <row r="9">
      <c r="A9" s="3" t="inlineStr">
        <is>
          <t>Total revenues</t>
        </is>
      </c>
      <c r="B9" s="4" t="n">
        <v>899</v>
      </c>
      <c r="C9" s="4" t="n">
        <v>3163</v>
      </c>
    </row>
    <row r="10">
      <c r="A10" s="3" t="inlineStr">
        <is>
          <t>Professional Service Contracts [Member]</t>
        </is>
      </c>
    </row>
    <row r="11">
      <c r="A11" s="3" t="inlineStr">
        <is>
          <t>Total revenues</t>
        </is>
      </c>
      <c r="B11" s="4" t="n">
        <v>1933</v>
      </c>
      <c r="C11" s="4" t="n">
        <v>1904</v>
      </c>
    </row>
    <row r="12">
      <c r="A12" s="3" t="inlineStr">
        <is>
          <t>Software Licenses [Member]</t>
        </is>
      </c>
    </row>
    <row r="13">
      <c r="A13" s="3" t="inlineStr">
        <is>
          <t>Total revenues</t>
        </is>
      </c>
      <c r="B13" s="4" t="n">
        <v>1384</v>
      </c>
      <c r="C13" s="4" t="n">
        <v>603</v>
      </c>
    </row>
    <row r="14">
      <c r="A14" s="3" t="inlineStr">
        <is>
          <t>Other [Member]</t>
        </is>
      </c>
    </row>
    <row r="15">
      <c r="A15" s="3" t="inlineStr">
        <is>
          <t>Total revenues</t>
        </is>
      </c>
      <c r="B15" s="6" t="n">
        <v>546</v>
      </c>
      <c r="C15" s="6" t="n">
        <v>3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RECOGNITION (Details 1) - USD ($) $ in Thousands</t>
        </is>
      </c>
      <c r="B1" s="2" t="inlineStr">
        <is>
          <t>Mar. 31, 2022</t>
        </is>
      </c>
      <c r="C1" s="2" t="inlineStr">
        <is>
          <t>Dec. 31, 2021</t>
        </is>
      </c>
    </row>
    <row r="2">
      <c r="A2" s="5" t="inlineStr">
        <is>
          <t>Revenue Recognition</t>
        </is>
      </c>
    </row>
    <row r="3">
      <c r="A3" s="3" t="inlineStr">
        <is>
          <t>Contract assets</t>
        </is>
      </c>
      <c r="B3" s="6" t="n">
        <v>8704</v>
      </c>
      <c r="C3" s="6" t="n">
        <v>7673</v>
      </c>
    </row>
    <row r="4">
      <c r="A4" s="3" t="inlineStr">
        <is>
          <t>Contracts liabilities</t>
        </is>
      </c>
      <c r="B4" s="4" t="n">
        <v>3219</v>
      </c>
      <c r="C4" s="6" t="n">
        <v>2902</v>
      </c>
    </row>
    <row r="5">
      <c r="A5" s="3" t="inlineStr">
        <is>
          <t>Contract assets</t>
        </is>
      </c>
      <c r="B5" s="4" t="n">
        <v>1031</v>
      </c>
    </row>
    <row r="6">
      <c r="A6" s="3" t="inlineStr">
        <is>
          <t>Contracts liabilities</t>
        </is>
      </c>
      <c r="B6" s="6" t="n">
        <v>3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RECOGNITION (Details 2) - USD ($) $ in Thousands</t>
        </is>
      </c>
      <c r="B1" s="2" t="inlineStr">
        <is>
          <t>3 Months Ended</t>
        </is>
      </c>
    </row>
    <row r="2">
      <c r="B2" s="2" t="inlineStr">
        <is>
          <t>Mar. 31, 2022</t>
        </is>
      </c>
      <c r="C2" s="2" t="inlineStr">
        <is>
          <t>Mar. 31, 2021</t>
        </is>
      </c>
    </row>
    <row r="3">
      <c r="A3" s="5" t="inlineStr">
        <is>
          <t>Revenue Recognition</t>
        </is>
      </c>
    </row>
    <row r="4">
      <c r="A4" s="3" t="inlineStr">
        <is>
          <t>Amounts included in the beginning of year contract liability balance</t>
        </is>
      </c>
      <c r="B4" s="6" t="n">
        <v>1045</v>
      </c>
      <c r="C4" s="6" t="n">
        <v>35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5" t="inlineStr">
        <is>
          <t>Revenues:</t>
        </is>
      </c>
    </row>
    <row r="4">
      <c r="A4" s="3" t="inlineStr">
        <is>
          <t>Total revenues</t>
        </is>
      </c>
      <c r="B4" s="6" t="n">
        <v>37564</v>
      </c>
      <c r="C4" s="6" t="n">
        <v>45935</v>
      </c>
    </row>
    <row r="5">
      <c r="A5" s="5" t="inlineStr">
        <is>
          <t>Cost of revenues:</t>
        </is>
      </c>
    </row>
    <row r="6">
      <c r="A6" s="3" t="inlineStr">
        <is>
          <t>Total cost of revenues</t>
        </is>
      </c>
      <c r="B6" s="4" t="n">
        <v>25495</v>
      </c>
      <c r="C6" s="4" t="n">
        <v>24991</v>
      </c>
    </row>
    <row r="7">
      <c r="A7" s="3" t="inlineStr">
        <is>
          <t>Gross profit</t>
        </is>
      </c>
      <c r="B7" s="4" t="n">
        <v>12069</v>
      </c>
      <c r="C7" s="4" t="n">
        <v>20944</v>
      </c>
    </row>
    <row r="8">
      <c r="A8" s="5" t="inlineStr">
        <is>
          <t>Operating expenses:</t>
        </is>
      </c>
    </row>
    <row r="9">
      <c r="A9" s="3" t="inlineStr">
        <is>
          <t>Research and development</t>
        </is>
      </c>
      <c r="B9" s="4" t="n">
        <v>16521</v>
      </c>
      <c r="C9" s="4" t="n">
        <v>14374</v>
      </c>
    </row>
    <row r="10">
      <c r="A10" s="3" t="inlineStr">
        <is>
          <t>Sales and marketing</t>
        </is>
      </c>
      <c r="B10" s="4" t="n">
        <v>9330</v>
      </c>
      <c r="C10" s="4" t="n">
        <v>7360</v>
      </c>
    </row>
    <row r="11">
      <c r="A11" s="3" t="inlineStr">
        <is>
          <t>General and administrative</t>
        </is>
      </c>
      <c r="B11" s="4" t="n">
        <v>11158</v>
      </c>
      <c r="C11" s="4" t="n">
        <v>4455</v>
      </c>
    </row>
    <row r="12">
      <c r="A12" s="3" t="inlineStr">
        <is>
          <t>Amortization of intangibles</t>
        </is>
      </c>
      <c r="B12" s="4" t="n">
        <v>284</v>
      </c>
      <c r="C12" s="4" t="n">
        <v>299</v>
      </c>
    </row>
    <row r="13">
      <c r="A13" s="3" t="inlineStr">
        <is>
          <t>Total operating expenses</t>
        </is>
      </c>
      <c r="B13" s="4" t="n">
        <v>37293</v>
      </c>
      <c r="C13" s="4" t="n">
        <v>26488</v>
      </c>
    </row>
    <row r="14">
      <c r="A14" s="3" t="inlineStr">
        <is>
          <t>Loss from operations</t>
        </is>
      </c>
      <c r="B14" s="4" t="n">
        <v>-25224</v>
      </c>
      <c r="C14" s="4" t="n">
        <v>-5544</v>
      </c>
    </row>
    <row r="15">
      <c r="A15" s="3" t="inlineStr">
        <is>
          <t>Interest expense, net</t>
        </is>
      </c>
      <c r="B15" s="4" t="n">
        <v>-4568</v>
      </c>
      <c r="C15" s="4" t="n">
        <v>-2438</v>
      </c>
    </row>
    <row r="16">
      <c r="A16" s="3" t="inlineStr">
        <is>
          <t>Other expense, net</t>
        </is>
      </c>
      <c r="B16" s="4" t="n">
        <v>-49</v>
      </c>
      <c r="C16" s="4" t="n">
        <v>-5492</v>
      </c>
    </row>
    <row r="17">
      <c r="A17" s="3" t="inlineStr">
        <is>
          <t>Loss before income taxes</t>
        </is>
      </c>
      <c r="B17" s="4" t="n">
        <v>-29841</v>
      </c>
      <c r="C17" s="4" t="n">
        <v>-13474</v>
      </c>
    </row>
    <row r="18">
      <c r="A18" s="3" t="inlineStr">
        <is>
          <t>Income tax benefit (expense)</t>
        </is>
      </c>
      <c r="B18" s="4" t="n">
        <v>-103</v>
      </c>
      <c r="C18" s="4" t="n">
        <v>75</v>
      </c>
    </row>
    <row r="19">
      <c r="A19" s="3" t="inlineStr">
        <is>
          <t>Net loss</t>
        </is>
      </c>
      <c r="B19" s="6" t="n">
        <v>-29738</v>
      </c>
      <c r="C19" s="6" t="n">
        <v>-13549</v>
      </c>
    </row>
    <row r="20">
      <c r="A20" s="3" t="inlineStr">
        <is>
          <t>Loss per share - basic and diluted</t>
        </is>
      </c>
      <c r="B20" s="8" t="n">
        <v>-0.41</v>
      </c>
      <c r="C20" s="8" t="n">
        <v>-0.23</v>
      </c>
    </row>
    <row r="21">
      <c r="A21" s="3" t="inlineStr">
        <is>
          <t>Weighted average shares outstanding - basic and diluted</t>
        </is>
      </c>
      <c r="B21" s="4" t="n">
        <v>72335952</v>
      </c>
      <c r="C21" s="4" t="n">
        <v>59710047</v>
      </c>
    </row>
    <row r="22">
      <c r="A22" s="3" t="inlineStr">
        <is>
          <t>Products And Software Licenses [Member]</t>
        </is>
      </c>
    </row>
    <row r="23">
      <c r="A23" s="5" t="inlineStr">
        <is>
          <t>Revenues:</t>
        </is>
      </c>
    </row>
    <row r="24">
      <c r="A24" s="3" t="inlineStr">
        <is>
          <t>Total revenues</t>
        </is>
      </c>
      <c r="B24" s="6" t="n">
        <v>33576</v>
      </c>
      <c r="C24" s="6" t="n">
        <v>38743</v>
      </c>
    </row>
    <row r="25">
      <c r="A25" s="5" t="inlineStr">
        <is>
          <t>Cost of revenues:</t>
        </is>
      </c>
    </row>
    <row r="26">
      <c r="A26" s="3" t="inlineStr">
        <is>
          <t>Total cost of revenues</t>
        </is>
      </c>
      <c r="B26" s="4" t="n">
        <v>24473</v>
      </c>
      <c r="C26" s="4" t="n">
        <v>23889</v>
      </c>
    </row>
    <row r="27">
      <c r="A27" s="3" t="inlineStr">
        <is>
          <t>Maintenance Warranty And Services [Member]</t>
        </is>
      </c>
    </row>
    <row r="28">
      <c r="A28" s="5" t="inlineStr">
        <is>
          <t>Revenues:</t>
        </is>
      </c>
    </row>
    <row r="29">
      <c r="A29" s="3" t="inlineStr">
        <is>
          <t>Total revenues</t>
        </is>
      </c>
      <c r="B29" s="4" t="n">
        <v>3988</v>
      </c>
      <c r="C29" s="4" t="n">
        <v>7192</v>
      </c>
    </row>
    <row r="30">
      <c r="A30" s="5" t="inlineStr">
        <is>
          <t>Cost of revenues:</t>
        </is>
      </c>
    </row>
    <row r="31">
      <c r="A31" s="3" t="inlineStr">
        <is>
          <t>Total cost of revenues</t>
        </is>
      </c>
      <c r="B31" s="6" t="n">
        <v>1022</v>
      </c>
      <c r="C31" s="6" t="n">
        <v>11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RECOGNITION (Details 3) - USD ($) $ in Thousands</t>
        </is>
      </c>
      <c r="B1" s="2" t="inlineStr">
        <is>
          <t>3 Months Ended</t>
        </is>
      </c>
    </row>
    <row r="2">
      <c r="B2" s="2" t="inlineStr">
        <is>
          <t>Mar. 31, 2022</t>
        </is>
      </c>
      <c r="C2" s="2" t="inlineStr">
        <is>
          <t>Mar. 31, 2021</t>
        </is>
      </c>
    </row>
    <row r="3">
      <c r="A3" s="5" t="inlineStr">
        <is>
          <t>Revenue Recognition</t>
        </is>
      </c>
    </row>
    <row r="4">
      <c r="A4" s="3" t="inlineStr">
        <is>
          <t>Product warranty liabilities</t>
        </is>
      </c>
      <c r="B4" s="6" t="n">
        <v>1285</v>
      </c>
      <c r="C4" s="6" t="n">
        <v>1019</v>
      </c>
    </row>
    <row r="5">
      <c r="A5" s="3" t="inlineStr">
        <is>
          <t>Product warrant liabilities Accruals</t>
        </is>
      </c>
      <c r="B5" s="4" t="n">
        <v>237</v>
      </c>
      <c r="C5" s="4" t="n">
        <v>92</v>
      </c>
    </row>
    <row r="6">
      <c r="A6" s="3" t="inlineStr">
        <is>
          <t>Product warrant liabilities settlements</t>
        </is>
      </c>
      <c r="B6" s="4" t="n">
        <v>-181</v>
      </c>
      <c r="C6" s="4" t="n">
        <v>-92</v>
      </c>
    </row>
    <row r="7">
      <c r="A7" s="3" t="inlineStr">
        <is>
          <t>Balance, end of period</t>
        </is>
      </c>
      <c r="B7" s="6" t="n">
        <v>1341</v>
      </c>
      <c r="C7" s="6" t="n">
        <v>10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RECOGNITION (Details Narrative) - USD ($) $ in Thousands</t>
        </is>
      </c>
      <c r="B1" s="2" t="inlineStr">
        <is>
          <t>3 Months Ended</t>
        </is>
      </c>
    </row>
    <row r="2">
      <c r="B2" s="2" t="inlineStr">
        <is>
          <t>Mar. 31, 2022</t>
        </is>
      </c>
      <c r="C2" s="2" t="inlineStr">
        <is>
          <t>Mar. 31, 2021</t>
        </is>
      </c>
      <c r="D2" s="2" t="inlineStr">
        <is>
          <t>Dec. 31, 2021</t>
        </is>
      </c>
    </row>
    <row r="3">
      <c r="A3" s="5" t="inlineStr">
        <is>
          <t>Disaggregation of Revenue [Line Items]</t>
        </is>
      </c>
    </row>
    <row r="4">
      <c r="A4" s="3" t="inlineStr">
        <is>
          <t>Revenue</t>
        </is>
      </c>
      <c r="B4" s="6" t="n">
        <v>37564</v>
      </c>
      <c r="C4" s="6" t="n">
        <v>45935</v>
      </c>
    </row>
    <row r="5">
      <c r="A5" s="3" t="inlineStr">
        <is>
          <t>Deferred revenue, current and non current</t>
        </is>
      </c>
      <c r="B5" s="4" t="n">
        <v>3200</v>
      </c>
      <c r="D5" s="6" t="n">
        <v>2900</v>
      </c>
    </row>
    <row r="6">
      <c r="A6" s="3" t="inlineStr">
        <is>
          <t>Revenue performance obligations</t>
        </is>
      </c>
      <c r="B6" s="4" t="n">
        <v>3100</v>
      </c>
      <c r="D6" s="6" t="n">
        <v>2500</v>
      </c>
    </row>
    <row r="7">
      <c r="A7" s="3" t="inlineStr">
        <is>
          <t>Transferred at Point in Time [Member]</t>
        </is>
      </c>
    </row>
    <row r="8">
      <c r="A8" s="5" t="inlineStr">
        <is>
          <t>Disaggregation of Revenue [Line Items]</t>
        </is>
      </c>
    </row>
    <row r="9">
      <c r="A9" s="3" t="inlineStr">
        <is>
          <t>Revenue</t>
        </is>
      </c>
      <c r="B9" s="4" t="n">
        <v>0</v>
      </c>
      <c r="C9" s="4" t="n">
        <v>100</v>
      </c>
    </row>
    <row r="10">
      <c r="A10" s="3" t="inlineStr">
        <is>
          <t>Transferred over Time [Member]</t>
        </is>
      </c>
    </row>
    <row r="11">
      <c r="A11" s="5" t="inlineStr">
        <is>
          <t>Disaggregation of Revenue [Line Items]</t>
        </is>
      </c>
    </row>
    <row r="12">
      <c r="A12" s="3" t="inlineStr">
        <is>
          <t>Revenue</t>
        </is>
      </c>
      <c r="B12" s="6" t="n">
        <v>1200</v>
      </c>
      <c r="C12" s="6" t="n">
        <v>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INTANGIBLE ASSETS, NET (Details) - USD ($) $ in Thousands</t>
        </is>
      </c>
      <c r="B1" s="2" t="inlineStr">
        <is>
          <t>3 Months Ended</t>
        </is>
      </c>
      <c r="C1" s="2" t="inlineStr">
        <is>
          <t>12 Months Ended</t>
        </is>
      </c>
    </row>
    <row r="2">
      <c r="B2" s="2" t="inlineStr">
        <is>
          <t>Mar. 31, 2022</t>
        </is>
      </c>
      <c r="C2" s="2" t="inlineStr">
        <is>
          <t>Dec. 31, 2021</t>
        </is>
      </c>
    </row>
    <row r="3">
      <c r="A3" s="5" t="inlineStr">
        <is>
          <t>Finite-Lived Intangible Assets [Line Items]</t>
        </is>
      </c>
    </row>
    <row r="4">
      <c r="A4" s="3" t="inlineStr">
        <is>
          <t>Gross Carrying Amount</t>
        </is>
      </c>
      <c r="B4" s="6" t="n">
        <v>10840</v>
      </c>
      <c r="C4" s="6" t="n">
        <v>10840</v>
      </c>
    </row>
    <row r="5">
      <c r="A5" s="3" t="inlineStr">
        <is>
          <t>Accumulated Amortization</t>
        </is>
      </c>
      <c r="B5" s="4" t="n">
        <v>-4686</v>
      </c>
      <c r="C5" s="4" t="n">
        <v>-4402</v>
      </c>
    </row>
    <row r="6">
      <c r="A6" s="3" t="inlineStr">
        <is>
          <t>Net Carrying Amount</t>
        </is>
      </c>
      <c r="B6" s="6" t="n">
        <v>6154</v>
      </c>
      <c r="C6" s="6" t="n">
        <v>6438</v>
      </c>
    </row>
    <row r="7">
      <c r="A7" s="3" t="inlineStr">
        <is>
          <t>Internally Developed Technology [Member]</t>
        </is>
      </c>
    </row>
    <row r="8">
      <c r="A8" s="5" t="inlineStr">
        <is>
          <t>Finite-Lived Intangible Assets [Line Items]</t>
        </is>
      </c>
    </row>
    <row r="9">
      <c r="A9" s="3" t="inlineStr">
        <is>
          <t>Weighted Average Useful Life (in years)</t>
        </is>
      </c>
      <c r="B9" s="3" t="inlineStr">
        <is>
          <t>10 years</t>
        </is>
      </c>
      <c r="C9" s="3" t="inlineStr">
        <is>
          <t>10 years</t>
        </is>
      </c>
    </row>
    <row r="10">
      <c r="A10" s="3" t="inlineStr">
        <is>
          <t>Gross Carrying Amount</t>
        </is>
      </c>
      <c r="B10" s="6" t="n">
        <v>7810</v>
      </c>
      <c r="C10" s="6" t="n">
        <v>7810</v>
      </c>
    </row>
    <row r="11">
      <c r="A11" s="3" t="inlineStr">
        <is>
          <t>Accumulated Amortization</t>
        </is>
      </c>
      <c r="B11" s="4" t="n">
        <v>-2603</v>
      </c>
      <c r="C11" s="4" t="n">
        <v>-2408</v>
      </c>
    </row>
    <row r="12">
      <c r="A12" s="3" t="inlineStr">
        <is>
          <t>Net Carrying Amount</t>
        </is>
      </c>
      <c r="B12" s="6" t="n">
        <v>5207</v>
      </c>
      <c r="C12" s="6" t="n">
        <v>5402</v>
      </c>
    </row>
    <row r="13">
      <c r="A13" s="3" t="inlineStr">
        <is>
          <t>Customer Relationships [Member]</t>
        </is>
      </c>
    </row>
    <row r="14">
      <c r="A14" s="5" t="inlineStr">
        <is>
          <t>Finite-Lived Intangible Assets [Line Items]</t>
        </is>
      </c>
    </row>
    <row r="15">
      <c r="A15" s="3" t="inlineStr">
        <is>
          <t>Weighted Average Useful Life (in years)</t>
        </is>
      </c>
      <c r="B15" s="3" t="inlineStr">
        <is>
          <t>6 years</t>
        </is>
      </c>
      <c r="C15" s="3" t="inlineStr">
        <is>
          <t>6 years</t>
        </is>
      </c>
    </row>
    <row r="16">
      <c r="A16" s="3" t="inlineStr">
        <is>
          <t>Gross Carrying Amount</t>
        </is>
      </c>
      <c r="B16" s="6" t="n">
        <v>2130</v>
      </c>
      <c r="C16" s="6" t="n">
        <v>2130</v>
      </c>
    </row>
    <row r="17">
      <c r="A17" s="3" t="inlineStr">
        <is>
          <t>Accumulated Amortization</t>
        </is>
      </c>
      <c r="B17" s="4" t="n">
        <v>-1183</v>
      </c>
      <c r="C17" s="4" t="n">
        <v>-1094</v>
      </c>
    </row>
    <row r="18">
      <c r="A18" s="3" t="inlineStr">
        <is>
          <t>Net Carrying Amount</t>
        </is>
      </c>
      <c r="B18" s="6" t="n">
        <v>947</v>
      </c>
      <c r="C18" s="6" t="n">
        <v>1036</v>
      </c>
    </row>
    <row r="19">
      <c r="A19" s="3" t="inlineStr">
        <is>
          <t>Trademarks [Member]</t>
        </is>
      </c>
    </row>
    <row r="20">
      <c r="A20" s="5" t="inlineStr">
        <is>
          <t>Finite-Lived Intangible Assets [Line Items]</t>
        </is>
      </c>
    </row>
    <row r="21">
      <c r="A21" s="3" t="inlineStr">
        <is>
          <t>Weighted Average Useful Life (in years)</t>
        </is>
      </c>
      <c r="B21" s="3" t="inlineStr">
        <is>
          <t>2 years</t>
        </is>
      </c>
      <c r="C21" s="3" t="inlineStr">
        <is>
          <t>2 years</t>
        </is>
      </c>
    </row>
    <row r="22">
      <c r="A22" s="3" t="inlineStr">
        <is>
          <t>Gross Carrying Amount</t>
        </is>
      </c>
      <c r="B22" s="6" t="n">
        <v>720</v>
      </c>
      <c r="C22" s="6" t="n">
        <v>720</v>
      </c>
    </row>
    <row r="23">
      <c r="A23" s="3" t="inlineStr">
        <is>
          <t>Accumulated Amortization</t>
        </is>
      </c>
      <c r="B23" s="4" t="n">
        <v>-720</v>
      </c>
      <c r="C23" s="4" t="n">
        <v>-720</v>
      </c>
    </row>
    <row r="24">
      <c r="A24" s="3" t="inlineStr">
        <is>
          <t>Net Carrying Amount</t>
        </is>
      </c>
      <c r="B24" s="3" t="inlineStr">
        <is>
          <t xml:space="preserve"> </t>
        </is>
      </c>
      <c r="C24" s="3" t="inlineStr">
        <is>
          <t xml:space="preserve"> </t>
        </is>
      </c>
    </row>
    <row r="25">
      <c r="A25" s="3" t="inlineStr">
        <is>
          <t>Noncompete Agreements [Member]</t>
        </is>
      </c>
    </row>
    <row r="26">
      <c r="A26" s="5" t="inlineStr">
        <is>
          <t>Finite-Lived Intangible Assets [Line Items]</t>
        </is>
      </c>
    </row>
    <row r="27">
      <c r="A27" s="3" t="inlineStr">
        <is>
          <t>Weighted Average Useful Life (in years)</t>
        </is>
      </c>
      <c r="B27" s="3" t="inlineStr">
        <is>
          <t>3 years</t>
        </is>
      </c>
      <c r="C27" s="3" t="inlineStr">
        <is>
          <t>3 years</t>
        </is>
      </c>
    </row>
    <row r="28">
      <c r="A28" s="3" t="inlineStr">
        <is>
          <t>Gross Carrying Amount</t>
        </is>
      </c>
      <c r="B28" s="6" t="n">
        <v>180</v>
      </c>
      <c r="C28" s="6" t="n">
        <v>180</v>
      </c>
    </row>
    <row r="29">
      <c r="A29" s="3" t="inlineStr">
        <is>
          <t>Accumulated Amortization</t>
        </is>
      </c>
      <c r="B29" s="4" t="n">
        <v>-180</v>
      </c>
      <c r="C29" s="4" t="n">
        <v>-180</v>
      </c>
    </row>
    <row r="30">
      <c r="A30" s="3" t="inlineStr">
        <is>
          <t>Net Carrying Amount</t>
        </is>
      </c>
      <c r="B30" s="3" t="inlineStr">
        <is>
          <t xml:space="preserve"> </t>
        </is>
      </c>
      <c r="C30"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INTANGIBLE ASSETS, NET (Details 1) - USD ($) $ in Thousands</t>
        </is>
      </c>
      <c r="B1" s="2" t="inlineStr">
        <is>
          <t>Mar. 31, 2022</t>
        </is>
      </c>
      <c r="C1" s="2" t="inlineStr">
        <is>
          <t>Dec. 31, 2021</t>
        </is>
      </c>
    </row>
    <row r="2">
      <c r="A2" s="5" t="inlineStr">
        <is>
          <t>Goodwill and Intangible Assets Disclosure [Abstract]</t>
        </is>
      </c>
    </row>
    <row r="3">
      <c r="A3" s="3" t="inlineStr">
        <is>
          <t>2022</t>
        </is>
      </c>
      <c r="B3" s="6" t="n">
        <v>854</v>
      </c>
    </row>
    <row r="4">
      <c r="A4" s="3" t="inlineStr">
        <is>
          <t>2023</t>
        </is>
      </c>
      <c r="B4" s="4" t="n">
        <v>1136</v>
      </c>
    </row>
    <row r="5">
      <c r="A5" s="3" t="inlineStr">
        <is>
          <t>2024</t>
        </is>
      </c>
      <c r="B5" s="4" t="n">
        <v>1107</v>
      </c>
    </row>
    <row r="6">
      <c r="A6" s="3" t="inlineStr">
        <is>
          <t>2025</t>
        </is>
      </c>
      <c r="B6" s="4" t="n">
        <v>781</v>
      </c>
    </row>
    <row r="7">
      <c r="A7" s="3" t="inlineStr">
        <is>
          <t>2026</t>
        </is>
      </c>
      <c r="B7" s="4" t="n">
        <v>781</v>
      </c>
    </row>
    <row r="8">
      <c r="A8" s="3" t="inlineStr">
        <is>
          <t>Thereafter</t>
        </is>
      </c>
      <c r="B8" s="4" t="n">
        <v>1495</v>
      </c>
    </row>
    <row r="9">
      <c r="A9" s="3" t="inlineStr">
        <is>
          <t>Total</t>
        </is>
      </c>
      <c r="B9" s="6" t="n">
        <v>6154</v>
      </c>
      <c r="C9" s="6" t="n">
        <v>64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Details Narrative) - USD ($) $ in Thousands</t>
        </is>
      </c>
      <c r="B1" s="2" t="inlineStr">
        <is>
          <t>3 Months Ended</t>
        </is>
      </c>
    </row>
    <row r="2">
      <c r="B2" s="2" t="inlineStr">
        <is>
          <t>Mar. 31, 2022</t>
        </is>
      </c>
      <c r="C2" s="2" t="inlineStr">
        <is>
          <t>Mar. 31, 2021</t>
        </is>
      </c>
      <c r="D2" s="2" t="inlineStr">
        <is>
          <t>Dec. 31, 2021</t>
        </is>
      </c>
    </row>
    <row r="3">
      <c r="A3" s="5" t="inlineStr">
        <is>
          <t>Goodwill and Intangible Assets Disclosure [Abstract]</t>
        </is>
      </c>
    </row>
    <row r="4">
      <c r="A4" s="3" t="inlineStr">
        <is>
          <t>Goodwill</t>
        </is>
      </c>
      <c r="B4" s="6" t="n">
        <v>13600</v>
      </c>
      <c r="D4" s="6" t="n">
        <v>13600</v>
      </c>
    </row>
    <row r="5">
      <c r="A5" s="3" t="inlineStr">
        <is>
          <t>Amortization expense</t>
        </is>
      </c>
      <c r="B5" s="6" t="n">
        <v>300</v>
      </c>
      <c r="C5" s="6" t="n">
        <v>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Mar. 31, 2022</t>
        </is>
      </c>
      <c r="C1" s="2" t="inlineStr">
        <is>
          <t>Dec. 31, 2021</t>
        </is>
      </c>
    </row>
    <row r="2">
      <c r="A2" s="5" t="inlineStr">
        <is>
          <t>Payables and Accruals [Abstract]</t>
        </is>
      </c>
    </row>
    <row r="3">
      <c r="A3" s="3" t="inlineStr">
        <is>
          <t>Payroll and related benefits and taxes</t>
        </is>
      </c>
      <c r="B3" s="6" t="n">
        <v>7226</v>
      </c>
      <c r="C3" s="6" t="n">
        <v>7258</v>
      </c>
    </row>
    <row r="4">
      <c r="A4" s="3" t="inlineStr">
        <is>
          <t>Royalties</t>
        </is>
      </c>
      <c r="B4" s="4" t="n">
        <v>2923</v>
      </c>
      <c r="C4" s="4" t="n">
        <v>2870</v>
      </c>
    </row>
    <row r="5">
      <c r="A5" s="3" t="inlineStr">
        <is>
          <t>Agent and sales commissions</t>
        </is>
      </c>
      <c r="B5" s="4" t="n">
        <v>2698</v>
      </c>
      <c r="C5" s="4" t="n">
        <v>2833</v>
      </c>
    </row>
    <row r="6">
      <c r="A6" s="3" t="inlineStr">
        <is>
          <t>Right-of-use lease liability, current portion</t>
        </is>
      </c>
      <c r="B6" s="4" t="n">
        <v>2416</v>
      </c>
      <c r="C6" s="4" t="n">
        <v>2599</v>
      </c>
    </row>
    <row r="7">
      <c r="A7" s="3" t="inlineStr">
        <is>
          <t>Tax liabilities</t>
        </is>
      </c>
      <c r="B7" s="4" t="n">
        <v>1661</v>
      </c>
      <c r="C7" s="4" t="n">
        <v>1611</v>
      </c>
    </row>
    <row r="8">
      <c r="A8" s="3" t="inlineStr">
        <is>
          <t>Product warranty liabilities</t>
        </is>
      </c>
      <c r="B8" s="4" t="n">
        <v>1341</v>
      </c>
      <c r="C8" s="4" t="n">
        <v>1285</v>
      </c>
    </row>
    <row r="9">
      <c r="A9" s="3" t="inlineStr">
        <is>
          <t>Product marketing</t>
        </is>
      </c>
      <c r="B9" s="4" t="n">
        <v>791</v>
      </c>
      <c r="C9" s="4" t="n">
        <v>752</v>
      </c>
    </row>
    <row r="10">
      <c r="A10" s="3" t="inlineStr">
        <is>
          <t>Manufacturing subcontractor costs</t>
        </is>
      </c>
      <c r="B10" s="4" t="n">
        <v>2506</v>
      </c>
      <c r="C10" s="4" t="n">
        <v>2165</v>
      </c>
    </row>
    <row r="11">
      <c r="A11" s="3" t="inlineStr">
        <is>
          <t>Legal and professional services</t>
        </is>
      </c>
      <c r="B11" s="4" t="n">
        <v>2462</v>
      </c>
      <c r="C11" s="4" t="n">
        <v>2275</v>
      </c>
    </row>
    <row r="12">
      <c r="A12" s="3" t="inlineStr">
        <is>
          <t>Other</t>
        </is>
      </c>
      <c r="B12" s="4" t="n">
        <v>1513</v>
      </c>
      <c r="C12" s="4" t="n">
        <v>3319</v>
      </c>
    </row>
    <row r="13">
      <c r="A13" s="3" t="inlineStr">
        <is>
          <t>Other accrued expenses</t>
        </is>
      </c>
      <c r="B13" s="6" t="n">
        <v>25537</v>
      </c>
      <c r="C13" s="6" t="n">
        <v>269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80" customWidth="1" min="2" max="2"/>
    <col width="16" customWidth="1" min="3" max="3"/>
    <col width="15" customWidth="1" min="4" max="4"/>
    <col width="14" customWidth="1" min="5" max="5"/>
    <col width="14" customWidth="1" min="6" max="6"/>
  </cols>
  <sheetData>
    <row r="1">
      <c r="A1" s="1" t="inlineStr">
        <is>
          <t>SUBORDINATED DEBT (Details Narrative) - USD ($) $ in Thousands</t>
        </is>
      </c>
      <c r="C1" s="2" t="inlineStr">
        <is>
          <t>1 Months Ended</t>
        </is>
      </c>
      <c r="D1" s="2" t="inlineStr">
        <is>
          <t>3 Months Ended</t>
        </is>
      </c>
    </row>
    <row r="2">
      <c r="C2" s="2" t="inlineStr">
        <is>
          <t>Nov. 28, 2017</t>
        </is>
      </c>
      <c r="D2" s="2" t="inlineStr">
        <is>
          <t>Mar. 31, 2022</t>
        </is>
      </c>
      <c r="E2" s="2" t="inlineStr">
        <is>
          <t>Dec. 31, 2021</t>
        </is>
      </c>
      <c r="F2" s="2" t="inlineStr">
        <is>
          <t>Aug. 06, 2015</t>
        </is>
      </c>
    </row>
    <row r="3">
      <c r="A3" s="5" t="inlineStr">
        <is>
          <t>Defined Benefit Plan Disclosure [Line Items]</t>
        </is>
      </c>
    </row>
    <row r="4">
      <c r="A4" s="3" t="inlineStr">
        <is>
          <t>Subordinated debt</t>
        </is>
      </c>
      <c r="B4" s="3" t="inlineStr">
        <is>
          <t>[1]</t>
        </is>
      </c>
      <c r="D4" s="6" t="n">
        <v>10707</v>
      </c>
      <c r="E4" s="6" t="n">
        <v>10577</v>
      </c>
    </row>
    <row r="5">
      <c r="A5" s="3" t="inlineStr">
        <is>
          <t>Accrued interest</t>
        </is>
      </c>
      <c r="D5" s="6" t="n">
        <v>8800</v>
      </c>
      <c r="E5" s="4" t="n">
        <v>8000</v>
      </c>
    </row>
    <row r="6">
      <c r="A6" s="3" t="inlineStr">
        <is>
          <t>Golden Wayford Limited [Member]</t>
        </is>
      </c>
    </row>
    <row r="7">
      <c r="A7" s="5" t="inlineStr">
        <is>
          <t>Defined Benefit Plan Disclosure [Line Items]</t>
        </is>
      </c>
    </row>
    <row r="8">
      <c r="A8" s="3" t="inlineStr">
        <is>
          <t>Subordinated Convertible Note Promissory Note</t>
        </is>
      </c>
      <c r="F8" s="6" t="n">
        <v>10000</v>
      </c>
    </row>
    <row r="9">
      <c r="A9" s="3" t="inlineStr">
        <is>
          <t>Principal Payment</t>
        </is>
      </c>
      <c r="C9" s="6" t="n">
        <v>1000</v>
      </c>
    </row>
    <row r="10">
      <c r="A10" s="3" t="inlineStr">
        <is>
          <t>Maturity Date</t>
        </is>
      </c>
      <c r="C10" s="3" t="inlineStr">
        <is>
          <t>Feb. 16,
		2016</t>
        </is>
      </c>
    </row>
    <row r="11">
      <c r="A11" s="3" t="inlineStr">
        <is>
          <t>Interest rate</t>
        </is>
      </c>
      <c r="D11" s="3" t="inlineStr">
        <is>
          <t>5.00%</t>
        </is>
      </c>
    </row>
    <row r="12">
      <c r="A12" s="3" t="inlineStr">
        <is>
          <t>Subordinated debt</t>
        </is>
      </c>
      <c r="D12" s="6" t="n">
        <v>9000</v>
      </c>
    </row>
    <row r="13">
      <c r="A13" s="3" t="inlineStr">
        <is>
          <t>Accrued interest</t>
        </is>
      </c>
      <c r="D13" s="6" t="n">
        <v>1700</v>
      </c>
      <c r="E13" s="6" t="n">
        <v>1600</v>
      </c>
    </row>
    <row r="14"/>
    <row r="15">
      <c r="A15" s="3" t="inlineStr">
        <is>
          <t>[1]</t>
        </is>
      </c>
      <c r="B15" s="3" t="inlineStr">
        <is>
          <t>As
of March 31, 2022 and December 31, 2021,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ubordinated term loan, subordinated debt and senior term loan were 17.62%,
17.54% and 14.50%, respectively, as of March 31, 2022 and 17.16%, 16.83% and 13.8%, respectively, as of December 31, 2021.</t>
        </is>
      </c>
    </row>
  </sheetData>
  <mergeCells count="3">
    <mergeCell ref="A1:B2"/>
    <mergeCell ref="A14:E14"/>
    <mergeCell ref="B15:E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ORDINATED TERM LOAN – RELATED PARTY (Details Narrative) - USD ($) $ in Thousands</t>
        </is>
      </c>
      <c r="B1" s="2" t="inlineStr">
        <is>
          <t>1 Months Ended</t>
        </is>
      </c>
    </row>
    <row r="2">
      <c r="B2" s="2" t="inlineStr">
        <is>
          <t>May 23, 2019</t>
        </is>
      </c>
      <c r="C2" s="2" t="inlineStr">
        <is>
          <t>Mar. 31, 2022</t>
        </is>
      </c>
      <c r="D2" s="2" t="inlineStr">
        <is>
          <t>Dec. 31, 2021</t>
        </is>
      </c>
      <c r="E2" s="2" t="inlineStr">
        <is>
          <t>Feb. 09, 2016</t>
        </is>
      </c>
    </row>
    <row r="3">
      <c r="A3" s="5" t="inlineStr">
        <is>
          <t>Offsetting Assets [Line Items]</t>
        </is>
      </c>
    </row>
    <row r="4">
      <c r="A4" s="3" t="inlineStr">
        <is>
          <t>Subordinated Debts</t>
        </is>
      </c>
      <c r="C4" s="6" t="n">
        <v>30000</v>
      </c>
    </row>
    <row r="5">
      <c r="A5" s="3" t="inlineStr">
        <is>
          <t>Interest Payable, Current</t>
        </is>
      </c>
      <c r="C5" s="6" t="n">
        <v>8800</v>
      </c>
      <c r="D5" s="6" t="n">
        <v>8000</v>
      </c>
    </row>
    <row r="6">
      <c r="A6" s="3" t="inlineStr">
        <is>
          <t>Subordinated Loan Agreement [Member]</t>
        </is>
      </c>
    </row>
    <row r="7">
      <c r="A7" s="5" t="inlineStr">
        <is>
          <t>Offsetting Assets [Line Items]</t>
        </is>
      </c>
    </row>
    <row r="8">
      <c r="A8" s="3" t="inlineStr">
        <is>
          <t>Subordinated Term Loan</t>
        </is>
      </c>
      <c r="E8" s="6" t="n">
        <v>15000</v>
      </c>
    </row>
    <row r="9">
      <c r="A9" s="3" t="inlineStr">
        <is>
          <t>Maturity date</t>
        </is>
      </c>
      <c r="B9" s="3" t="inlineStr">
        <is>
          <t>Dec. 31,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ENIOR TERM LOAN (Details Narrative) - USD ($) $ in Thousands</t>
        </is>
      </c>
      <c r="B1" s="2" t="inlineStr">
        <is>
          <t>3 Months Ended</t>
        </is>
      </c>
    </row>
    <row r="2">
      <c r="B2" s="2" t="inlineStr">
        <is>
          <t>Mar. 31, 2022</t>
        </is>
      </c>
      <c r="C2" s="2" t="inlineStr">
        <is>
          <t>Dec. 31, 2021</t>
        </is>
      </c>
    </row>
    <row r="3">
      <c r="A3" s="5" t="inlineStr">
        <is>
          <t>Offsetting Assets [Line Items]</t>
        </is>
      </c>
    </row>
    <row r="4">
      <c r="A4" s="3" t="inlineStr">
        <is>
          <t>Senior term loan</t>
        </is>
      </c>
      <c r="B4" s="6" t="n">
        <v>46200</v>
      </c>
      <c r="C4" s="6" t="n">
        <v>46800</v>
      </c>
    </row>
    <row r="5">
      <c r="A5" s="3" t="inlineStr">
        <is>
          <t>Accrued interest</t>
        </is>
      </c>
      <c r="B5" s="6" t="n">
        <v>3100</v>
      </c>
      <c r="C5" s="6" t="n">
        <v>2500</v>
      </c>
    </row>
    <row r="6">
      <c r="A6" s="3" t="inlineStr">
        <is>
          <t>Fortress Credit Agreement [Member]</t>
        </is>
      </c>
    </row>
    <row r="7">
      <c r="A7" s="5" t="inlineStr">
        <is>
          <t>Offsetting Assets [Line Items]</t>
        </is>
      </c>
    </row>
    <row r="8">
      <c r="A8" s="3" t="inlineStr">
        <is>
          <t>Maturity Date</t>
        </is>
      </c>
      <c r="B8" s="3" t="inlineStr">
        <is>
          <t>Dec. 30,
		2024</t>
        </is>
      </c>
    </row>
    <row r="9">
      <c r="A9" s="3" t="inlineStr">
        <is>
          <t>Interest rate description</t>
        </is>
      </c>
      <c r="B9" s="3" t="inlineStr">
        <is>
          <t>The Fortress Credit Agreement contains a prepayment premium of 5.0% if
the prepayment occurs during the period from December 30, 2021 through December 29, 2022, and 3.0% if the prepayment
occurs during the period from December 30, 2022 through December 29, 2023.</t>
        </is>
      </c>
    </row>
    <row r="10">
      <c r="A10" s="3" t="inlineStr">
        <is>
          <t>Fortress Credit Agreement [Member] | Tranche 1 [Member]</t>
        </is>
      </c>
    </row>
    <row r="11">
      <c r="A11" s="5" t="inlineStr">
        <is>
          <t>Offsetting Assets [Line Items]</t>
        </is>
      </c>
    </row>
    <row r="12">
      <c r="A12" s="3" t="inlineStr">
        <is>
          <t>Term loan</t>
        </is>
      </c>
      <c r="B12" s="6" t="n">
        <v>34000</v>
      </c>
    </row>
    <row r="13">
      <c r="A13" s="3" t="inlineStr">
        <is>
          <t>Fortress Credit Agreement [Member] | Tranche 2 [Member]</t>
        </is>
      </c>
    </row>
    <row r="14">
      <c r="A14" s="5" t="inlineStr">
        <is>
          <t>Offsetting Assets [Line Items]</t>
        </is>
      </c>
    </row>
    <row r="15">
      <c r="A15" s="3" t="inlineStr">
        <is>
          <t>Term loan</t>
        </is>
      </c>
      <c r="B15" s="6" t="n">
        <v>1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CONVERTIBLE DEBT (Details) $ in Thousands</t>
        </is>
      </c>
      <c r="B1" s="2" t="inlineStr">
        <is>
          <t>Mar. 31, 2022USD ($)</t>
        </is>
      </c>
    </row>
    <row r="2">
      <c r="A2" s="5" t="inlineStr">
        <is>
          <t>Convertible Debt</t>
        </is>
      </c>
    </row>
    <row r="3">
      <c r="A3" s="3" t="inlineStr">
        <is>
          <t>Convertible Notes</t>
        </is>
      </c>
      <c r="B3" s="6" t="n">
        <v>41887</v>
      </c>
    </row>
    <row r="4">
      <c r="A4" s="3" t="inlineStr">
        <is>
          <t>Conversion option derivative</t>
        </is>
      </c>
      <c r="B4" s="4" t="n">
        <v>7474</v>
      </c>
    </row>
    <row r="5">
      <c r="A5" s="3" t="inlineStr">
        <is>
          <t>Call and contingent put derivative</t>
        </is>
      </c>
      <c r="B5" s="4" t="n">
        <v>639</v>
      </c>
    </row>
    <row r="6">
      <c r="A6" s="3" t="inlineStr">
        <is>
          <t>Total Convertible Notes</t>
        </is>
      </c>
      <c r="B6"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6" t="n">
        <v>6</v>
      </c>
      <c r="C2" s="6" t="n">
        <v>674906</v>
      </c>
      <c r="D2" s="6" t="n">
        <v>-695325</v>
      </c>
      <c r="E2" s="6" t="n">
        <v>-20413</v>
      </c>
    </row>
    <row r="3">
      <c r="A3" s="3" t="inlineStr">
        <is>
          <t>Beginning, balance shares at Dec. 31, 2020</t>
        </is>
      </c>
      <c r="B3" s="4" t="n">
        <v>59710047</v>
      </c>
    </row>
    <row r="4">
      <c r="A4" s="3" t="inlineStr">
        <is>
          <t>Net loss</t>
        </is>
      </c>
      <c r="B4" s="3" t="inlineStr">
        <is>
          <t xml:space="preserve"> </t>
        </is>
      </c>
      <c r="C4" s="3" t="inlineStr">
        <is>
          <t xml:space="preserve"> </t>
        </is>
      </c>
      <c r="D4" s="4" t="n">
        <v>-13549</v>
      </c>
      <c r="E4" s="4" t="n">
        <v>-13549</v>
      </c>
    </row>
    <row r="5">
      <c r="A5" s="3" t="inlineStr">
        <is>
          <t>Proceeds from sale of Series H preferred stock and warrants, net of issuance costs</t>
        </is>
      </c>
      <c r="B5" s="3" t="inlineStr">
        <is>
          <t xml:space="preserve"> </t>
        </is>
      </c>
      <c r="C5" s="4" t="n">
        <v>653</v>
      </c>
      <c r="D5" s="3" t="inlineStr">
        <is>
          <t xml:space="preserve"> </t>
        </is>
      </c>
      <c r="E5" s="4" t="n">
        <v>653</v>
      </c>
    </row>
    <row r="6">
      <c r="A6" s="3" t="inlineStr">
        <is>
          <t>Share-based compensation expense</t>
        </is>
      </c>
      <c r="B6" s="3" t="inlineStr">
        <is>
          <t xml:space="preserve"> </t>
        </is>
      </c>
      <c r="C6" s="4" t="n">
        <v>661</v>
      </c>
      <c r="D6" s="3" t="inlineStr">
        <is>
          <t xml:space="preserve"> </t>
        </is>
      </c>
      <c r="E6" s="4" t="n">
        <v>661</v>
      </c>
    </row>
    <row r="7">
      <c r="A7" s="3" t="inlineStr">
        <is>
          <t>Ending balance, value at Mar. 31, 2021</t>
        </is>
      </c>
      <c r="B7" s="6" t="n">
        <v>6</v>
      </c>
      <c r="C7" s="4" t="n">
        <v>676220</v>
      </c>
      <c r="D7" s="4" t="n">
        <v>-708874</v>
      </c>
      <c r="E7" s="4" t="n">
        <v>-32648</v>
      </c>
    </row>
    <row r="8">
      <c r="A8" s="3" t="inlineStr">
        <is>
          <t>Ending, balance shares at Mar. 31, 2021</t>
        </is>
      </c>
      <c r="B8" s="4" t="n">
        <v>59710047</v>
      </c>
    </row>
    <row r="9">
      <c r="A9" s="3" t="inlineStr">
        <is>
          <t>Beginning balance, value at Dec. 31, 2021</t>
        </is>
      </c>
      <c r="B9" s="6" t="n">
        <v>7</v>
      </c>
      <c r="C9" s="4" t="n">
        <v>749592</v>
      </c>
      <c r="D9" s="4" t="n">
        <v>-765851</v>
      </c>
      <c r="E9" s="4" t="n">
        <v>-16252</v>
      </c>
    </row>
    <row r="10">
      <c r="A10" s="3" t="inlineStr">
        <is>
          <t>Beginning, balance shares at Dec. 31, 2021</t>
        </is>
      </c>
      <c r="B10" s="4" t="n">
        <v>72335952</v>
      </c>
    </row>
    <row r="11">
      <c r="A11" s="3" t="inlineStr">
        <is>
          <t>Net loss</t>
        </is>
      </c>
      <c r="B11" s="3" t="inlineStr">
        <is>
          <t xml:space="preserve"> </t>
        </is>
      </c>
      <c r="C11" s="3" t="inlineStr">
        <is>
          <t xml:space="preserve"> </t>
        </is>
      </c>
      <c r="D11" s="4" t="n">
        <v>-29738</v>
      </c>
      <c r="E11" s="4" t="n">
        <v>-29738</v>
      </c>
    </row>
    <row r="12">
      <c r="A12" s="3" t="inlineStr">
        <is>
          <t>Share-based compensation expense</t>
        </is>
      </c>
      <c r="B12" s="3" t="inlineStr">
        <is>
          <t xml:space="preserve"> </t>
        </is>
      </c>
      <c r="C12" s="4" t="n">
        <v>6564</v>
      </c>
      <c r="D12" s="3" t="inlineStr">
        <is>
          <t xml:space="preserve"> </t>
        </is>
      </c>
      <c r="E12" s="4" t="n">
        <v>6564</v>
      </c>
    </row>
    <row r="13">
      <c r="A13" s="3" t="inlineStr">
        <is>
          <t>Ending balance, value at Mar. 31, 2022</t>
        </is>
      </c>
      <c r="B13" s="6" t="n">
        <v>7</v>
      </c>
      <c r="C13" s="6" t="n">
        <v>756156</v>
      </c>
      <c r="D13" s="6" t="n">
        <v>-795589</v>
      </c>
      <c r="E13" s="6" t="n">
        <v>-39426</v>
      </c>
    </row>
    <row r="14">
      <c r="A14" s="3" t="inlineStr">
        <is>
          <t>Ending, balance shares at Mar. 31, 2022</t>
        </is>
      </c>
      <c r="B14" s="4" t="n">
        <v>723359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NVERTIBLE DEBT (Details 1) - USD ($) $ in Thousands</t>
        </is>
      </c>
      <c r="C1" s="2" t="inlineStr">
        <is>
          <t>Mar. 31, 2022</t>
        </is>
      </c>
      <c r="D1" s="2" t="inlineStr">
        <is>
          <t>Dec. 31, 2021</t>
        </is>
      </c>
    </row>
    <row r="2">
      <c r="A2" s="5" t="inlineStr">
        <is>
          <t>Convertible Debt</t>
        </is>
      </c>
    </row>
    <row r="3">
      <c r="A3" s="3" t="inlineStr">
        <is>
          <t>Convertible Notes</t>
        </is>
      </c>
      <c r="C3" s="6" t="n">
        <v>41887</v>
      </c>
    </row>
    <row r="4">
      <c r="A4" s="3" t="inlineStr">
        <is>
          <t>Accrued interest</t>
        </is>
      </c>
      <c r="B4" s="3" t="inlineStr">
        <is>
          <t>[1]</t>
        </is>
      </c>
      <c r="C4" s="4" t="n">
        <v>1262</v>
      </c>
    </row>
    <row r="5">
      <c r="A5" s="3" t="inlineStr">
        <is>
          <t>Subtotal</t>
        </is>
      </c>
      <c r="C5" s="4" t="n">
        <v>43149</v>
      </c>
    </row>
    <row r="6">
      <c r="A6" s="3" t="inlineStr">
        <is>
          <t>Loan discount costs</t>
        </is>
      </c>
      <c r="C6" s="4" t="n">
        <v>-1179</v>
      </c>
    </row>
    <row r="7">
      <c r="A7" s="3" t="inlineStr">
        <is>
          <t>Total Convertible Notes</t>
        </is>
      </c>
      <c r="C7" s="6" t="n">
        <v>41970</v>
      </c>
      <c r="D7" s="6" t="n">
        <v>41343</v>
      </c>
    </row>
    <row r="8"/>
    <row r="9">
      <c r="A9" s="3" t="inlineStr">
        <is>
          <t>[1]</t>
        </is>
      </c>
      <c r="B9" s="3" t="inlineStr">
        <is>
          <t>The
accrued interest will accrete to principal value by the end of the term, December 30, 2024.</t>
        </is>
      </c>
    </row>
  </sheetData>
  <mergeCells count="3">
    <mergeCell ref="A1:B1"/>
    <mergeCell ref="A8:C8"/>
    <mergeCell ref="B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VERTIBLE DEBT (Details Narrative) - USD ($) $ in Thousands</t>
        </is>
      </c>
      <c r="B1" s="2" t="inlineStr">
        <is>
          <t>Aug. 13, 2021</t>
        </is>
      </c>
      <c r="C1" s="2" t="inlineStr">
        <is>
          <t>Mar. 31, 2022</t>
        </is>
      </c>
      <c r="D1" s="2" t="inlineStr">
        <is>
          <t>Dec. 31, 2021</t>
        </is>
      </c>
    </row>
    <row r="2">
      <c r="A2" s="5" t="inlineStr">
        <is>
          <t>Debt Instrument [Line Items]</t>
        </is>
      </c>
    </row>
    <row r="3">
      <c r="A3" s="3" t="inlineStr">
        <is>
          <t>Face amount</t>
        </is>
      </c>
      <c r="C3" s="6" t="n">
        <v>50000</v>
      </c>
      <c r="D3" s="6" t="n">
        <v>50000</v>
      </c>
    </row>
    <row r="4">
      <c r="A4" s="3" t="inlineStr">
        <is>
          <t>Convertible Notes [Member]</t>
        </is>
      </c>
    </row>
    <row r="5">
      <c r="A5" s="5" t="inlineStr">
        <is>
          <t>Debt Instrument [Line Items]</t>
        </is>
      </c>
    </row>
    <row r="6">
      <c r="A6" s="3" t="inlineStr">
        <is>
          <t>Face amount</t>
        </is>
      </c>
      <c r="B6" s="6" t="n">
        <v>50000</v>
      </c>
    </row>
    <row r="7">
      <c r="A7" s="3" t="inlineStr">
        <is>
          <t>Interest rate</t>
        </is>
      </c>
      <c r="B7" s="3" t="inlineStr">
        <is>
          <t>7.00%</t>
        </is>
      </c>
    </row>
    <row r="8">
      <c r="A8" s="3" t="inlineStr">
        <is>
          <t>Maturity date</t>
        </is>
      </c>
      <c r="B8" s="3" t="inlineStr">
        <is>
          <t>Dec. 30,
		202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Details) - USD ($) $ in Thousands</t>
        </is>
      </c>
      <c r="C1" s="2" t="inlineStr">
        <is>
          <t>Mar. 31, 2022</t>
        </is>
      </c>
      <c r="D1" s="2" t="inlineStr">
        <is>
          <t>Dec. 31, 2021</t>
        </is>
      </c>
      <c r="E1" s="2" t="inlineStr">
        <is>
          <t>Mar. 31, 2021</t>
        </is>
      </c>
    </row>
    <row r="2">
      <c r="A2" s="5" t="inlineStr">
        <is>
          <t>Fair Value, Assets and Liabilities Measured on Recurring and Nonrecurring Basis [Line Items]</t>
        </is>
      </c>
    </row>
    <row r="3">
      <c r="A3" s="3" t="inlineStr">
        <is>
          <t>Cash and Cash Equivalents, at Carrying Value</t>
        </is>
      </c>
      <c r="C3" s="6" t="n">
        <v>45930</v>
      </c>
      <c r="D3" s="6" t="n">
        <v>62937</v>
      </c>
    </row>
    <row r="4">
      <c r="A4" s="3" t="inlineStr">
        <is>
          <t>Restricted Cash</t>
        </is>
      </c>
      <c r="C4" s="4" t="n">
        <v>185</v>
      </c>
      <c r="D4" s="4" t="n">
        <v>185</v>
      </c>
      <c r="E4" s="6" t="n">
        <v>186</v>
      </c>
    </row>
    <row r="5">
      <c r="A5" s="3" t="inlineStr">
        <is>
          <t>Cash and investment in severance benefit accounts</t>
        </is>
      </c>
      <c r="C5" s="4" t="n">
        <v>3597</v>
      </c>
      <c r="D5" s="4" t="n">
        <v>3687</v>
      </c>
    </row>
    <row r="6">
      <c r="A6" s="3" t="inlineStr">
        <is>
          <t>Subordinated term loan</t>
        </is>
      </c>
      <c r="B6" s="3" t="inlineStr">
        <is>
          <t>[1]</t>
        </is>
      </c>
      <c r="C6" s="4" t="n">
        <v>38834</v>
      </c>
      <c r="D6" s="4" t="n">
        <v>37991</v>
      </c>
    </row>
    <row r="7">
      <c r="A7" s="3" t="inlineStr">
        <is>
          <t>Subordinated Debt</t>
        </is>
      </c>
      <c r="B7" s="3" t="inlineStr">
        <is>
          <t>[1]</t>
        </is>
      </c>
      <c r="C7" s="4" t="n">
        <v>10707</v>
      </c>
      <c r="D7" s="4" t="n">
        <v>10577</v>
      </c>
    </row>
    <row r="8">
      <c r="A8" s="3" t="inlineStr">
        <is>
          <t>Senior Term Loans</t>
        </is>
      </c>
      <c r="B8" s="3" t="inlineStr">
        <is>
          <t>[1]</t>
        </is>
      </c>
      <c r="C8" s="4" t="n">
        <v>41279</v>
      </c>
      <c r="D8" s="4" t="n">
        <v>41063</v>
      </c>
    </row>
    <row r="9">
      <c r="A9" s="3" t="inlineStr">
        <is>
          <t>Convertible Debt</t>
        </is>
      </c>
      <c r="C9" s="4" t="n">
        <v>41970</v>
      </c>
      <c r="D9" s="4" t="n">
        <v>41343</v>
      </c>
    </row>
    <row r="10">
      <c r="A10" s="3" t="inlineStr">
        <is>
          <t>PublicWarrants</t>
        </is>
      </c>
      <c r="C10" s="4" t="n">
        <v>4025</v>
      </c>
      <c r="D10" s="4" t="n">
        <v>8510</v>
      </c>
    </row>
    <row r="11">
      <c r="A11" s="3" t="inlineStr">
        <is>
          <t>Warrant</t>
        </is>
      </c>
      <c r="B11" s="3" t="inlineStr">
        <is>
          <t>[2]</t>
        </is>
      </c>
      <c r="C11" s="4" t="n">
        <v>624</v>
      </c>
      <c r="D11" s="4" t="n">
        <v>1317</v>
      </c>
    </row>
    <row r="12">
      <c r="A12" s="3" t="inlineStr">
        <is>
          <t>Fair Value, Inputs, Level 1 [Member]</t>
        </is>
      </c>
    </row>
    <row r="13">
      <c r="A13" s="5" t="inlineStr">
        <is>
          <t>Fair Value, Assets and Liabilities Measured on Recurring and Nonrecurring Basis [Line Items]</t>
        </is>
      </c>
    </row>
    <row r="14">
      <c r="A14" s="3" t="inlineStr">
        <is>
          <t>Cash and Cash Equivalents, at Carrying Value</t>
        </is>
      </c>
      <c r="C14" s="4" t="n">
        <v>45930</v>
      </c>
      <c r="D14" s="4" t="n">
        <v>62937</v>
      </c>
    </row>
    <row r="15">
      <c r="A15" s="3" t="inlineStr">
        <is>
          <t>Restricted Cash</t>
        </is>
      </c>
      <c r="C15" s="4" t="n">
        <v>185</v>
      </c>
      <c r="D15" s="4" t="n">
        <v>185</v>
      </c>
    </row>
    <row r="16">
      <c r="A16" s="3" t="inlineStr">
        <is>
          <t>Cash and investment in severance benefit accounts</t>
        </is>
      </c>
      <c r="C16" s="4" t="n">
        <v>3597</v>
      </c>
      <c r="D16" s="4" t="n">
        <v>3687</v>
      </c>
    </row>
    <row r="17">
      <c r="A17" s="3" t="inlineStr">
        <is>
          <t>PublicWarrants</t>
        </is>
      </c>
      <c r="C17" s="4" t="n">
        <v>4025</v>
      </c>
      <c r="D17" s="4" t="n">
        <v>8510</v>
      </c>
    </row>
    <row r="18">
      <c r="A18" s="3" t="inlineStr">
        <is>
          <t>Fair Value, Inputs, Level 2 [Member]</t>
        </is>
      </c>
    </row>
    <row r="19">
      <c r="A19" s="5" t="inlineStr">
        <is>
          <t>Fair Value, Assets and Liabilities Measured on Recurring and Nonrecurring Basis [Line Items]</t>
        </is>
      </c>
    </row>
    <row r="20">
      <c r="A20" s="3" t="inlineStr">
        <is>
          <t>Subordinated term loan</t>
        </is>
      </c>
      <c r="B20" s="3" t="inlineStr">
        <is>
          <t>[1]</t>
        </is>
      </c>
      <c r="C20" s="4" t="n">
        <v>28473</v>
      </c>
      <c r="D20" s="4" t="n">
        <v>28376</v>
      </c>
    </row>
    <row r="21">
      <c r="A21" s="3" t="inlineStr">
        <is>
          <t>Subordinated Debt</t>
        </is>
      </c>
      <c r="B21" s="3" t="inlineStr">
        <is>
          <t>[1]</t>
        </is>
      </c>
      <c r="C21" s="4" t="n">
        <v>7844</v>
      </c>
      <c r="D21" s="4" t="n">
        <v>7674</v>
      </c>
    </row>
    <row r="22">
      <c r="A22" s="3" t="inlineStr">
        <is>
          <t>Senior Term Loans</t>
        </is>
      </c>
      <c r="B22" s="3" t="inlineStr">
        <is>
          <t>[1]</t>
        </is>
      </c>
      <c r="C22" s="4" t="n">
        <v>42620</v>
      </c>
      <c r="D22" s="4" t="n">
        <v>43276</v>
      </c>
    </row>
    <row r="23">
      <c r="A23" s="3" t="inlineStr">
        <is>
          <t>Convertible Debt</t>
        </is>
      </c>
      <c r="C23" s="4" t="n">
        <v>46066</v>
      </c>
      <c r="D23" s="4" t="n">
        <v>44494</v>
      </c>
    </row>
    <row r="24">
      <c r="A24" s="3" t="inlineStr">
        <is>
          <t>Fair Value, Inputs, Level 3 [Member]</t>
        </is>
      </c>
    </row>
    <row r="25">
      <c r="A25" s="5" t="inlineStr">
        <is>
          <t>Fair Value, Assets and Liabilities Measured on Recurring and Nonrecurring Basis [Line Items]</t>
        </is>
      </c>
    </row>
    <row r="26">
      <c r="A26" s="3" t="inlineStr">
        <is>
          <t>Warrant</t>
        </is>
      </c>
      <c r="B26" s="3" t="inlineStr">
        <is>
          <t>[2]</t>
        </is>
      </c>
      <c r="C26" s="6" t="n">
        <v>624</v>
      </c>
      <c r="D26" s="6" t="n">
        <v>1317</v>
      </c>
    </row>
    <row r="27"/>
    <row r="28">
      <c r="A28" s="3" t="inlineStr">
        <is>
          <t>[1]</t>
        </is>
      </c>
      <c r="B28" s="3" t="inlineStr">
        <is>
          <t>As
of March 31, 2022 and December 31, 2021,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ubordinated term loan, subordinated debt and senior term loan were 17.62%,
17.54% and 14.50%, respectively, as of March 31, 2022 and 17.16%, 16.83% and 13.8%, respectively, as of December 31, 2021.</t>
        </is>
      </c>
    </row>
    <row r="29">
      <c r="A29" s="3" t="inlineStr">
        <is>
          <t>[2]</t>
        </is>
      </c>
      <c r="B29" s="3" t="inlineStr">
        <is>
          <t>As
of March 31, 2022 and December 31, 2021, the fair value of warrants outstanding that are classified as liabilities are included
in other long-term liabilities in the Company’s condensed consolidated balance sheets. The key inputs to the valuation models that
were utilized to estimate the fair value of the Post-Combination Warrants and Private Placement Warrants as of March 31, 2022 were
as follows:</t>
        </is>
      </c>
    </row>
  </sheetData>
  <mergeCells count="4">
    <mergeCell ref="A1:B1"/>
    <mergeCell ref="A27:D27"/>
    <mergeCell ref="B28:D28"/>
    <mergeCell ref="B29:D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Details 1) - $ / shares</t>
        </is>
      </c>
      <c r="B1" s="2" t="inlineStr">
        <is>
          <t>3 Months Ended</t>
        </is>
      </c>
      <c r="C1" s="2" t="inlineStr">
        <is>
          <t>12 Months Ended</t>
        </is>
      </c>
    </row>
    <row r="2">
      <c r="B2" s="2" t="inlineStr">
        <is>
          <t>Mar. 31, 2022</t>
        </is>
      </c>
      <c r="C2" s="2" t="inlineStr">
        <is>
          <t>Dec. 31, 2021</t>
        </is>
      </c>
    </row>
    <row r="3">
      <c r="A3" s="5" t="inlineStr">
        <is>
          <t>Fair Value Measurement Inputs and Valuation Techniques [Line Items]</t>
        </is>
      </c>
    </row>
    <row r="4">
      <c r="A4" s="3" t="inlineStr">
        <is>
          <t>Stock price</t>
        </is>
      </c>
      <c r="B4" s="8" t="n">
        <v>2.91</v>
      </c>
      <c r="C4" s="8" t="n">
        <v>9.75</v>
      </c>
    </row>
    <row r="5">
      <c r="A5" s="3" t="inlineStr">
        <is>
          <t>Risk free rate</t>
        </is>
      </c>
      <c r="B5" s="3" t="inlineStr">
        <is>
          <t>2.38%</t>
        </is>
      </c>
      <c r="C5" s="3" t="inlineStr">
        <is>
          <t>0.51%</t>
        </is>
      </c>
    </row>
    <row r="6">
      <c r="A6" s="3" t="inlineStr">
        <is>
          <t>Volatility</t>
        </is>
      </c>
      <c r="B6" s="3" t="inlineStr">
        <is>
          <t>65.00%</t>
        </is>
      </c>
      <c r="C6" s="3" t="inlineStr">
        <is>
          <t>25.00%</t>
        </is>
      </c>
    </row>
    <row r="7">
      <c r="A7" s="3" t="inlineStr">
        <is>
          <t>Dividend yield</t>
        </is>
      </c>
      <c r="B7" s="3" t="inlineStr">
        <is>
          <t>0.00%</t>
        </is>
      </c>
      <c r="C7" s="3" t="inlineStr">
        <is>
          <t>0.00%</t>
        </is>
      </c>
    </row>
    <row r="8">
      <c r="A8" s="3" t="inlineStr">
        <is>
          <t>Post Combination Warrants [Member]</t>
        </is>
      </c>
    </row>
    <row r="9">
      <c r="A9" s="5" t="inlineStr">
        <is>
          <t>Fair Value Measurement Inputs and Valuation Techniques [Line Items]</t>
        </is>
      </c>
    </row>
    <row r="10">
      <c r="A10" s="3" t="inlineStr">
        <is>
          <t>Stock price</t>
        </is>
      </c>
      <c r="B10" s="8" t="n">
        <v>2.91</v>
      </c>
    </row>
    <row r="11">
      <c r="A11" s="3" t="inlineStr">
        <is>
          <t>Risk free rate</t>
        </is>
      </c>
      <c r="B11" s="3" t="inlineStr">
        <is>
          <t>1.85%</t>
        </is>
      </c>
    </row>
    <row r="12">
      <c r="A12" s="3" t="inlineStr">
        <is>
          <t>Volatility</t>
        </is>
      </c>
      <c r="B12" s="3" t="inlineStr">
        <is>
          <t>73.60%</t>
        </is>
      </c>
    </row>
    <row r="13">
      <c r="A13" s="3" t="inlineStr">
        <is>
          <t>Dividend yield</t>
        </is>
      </c>
      <c r="B13" s="3" t="inlineStr">
        <is>
          <t>0.00%</t>
        </is>
      </c>
    </row>
    <row r="14">
      <c r="A14" s="3" t="inlineStr">
        <is>
          <t>Post Combination Warrants [Member] | Minimum [Member]</t>
        </is>
      </c>
    </row>
    <row r="15">
      <c r="A15" s="5" t="inlineStr">
        <is>
          <t>Fair Value Measurement Inputs and Valuation Techniques [Line Items]</t>
        </is>
      </c>
    </row>
    <row r="16">
      <c r="A16" s="3" t="inlineStr">
        <is>
          <t>Exercise price</t>
        </is>
      </c>
      <c r="B16" s="8" t="n">
        <v>12.5</v>
      </c>
    </row>
    <row r="17">
      <c r="A17" s="3" t="inlineStr">
        <is>
          <t>Post Combination Warrants [Member] | Maximum [Member]</t>
        </is>
      </c>
    </row>
    <row r="18">
      <c r="A18" s="5" t="inlineStr">
        <is>
          <t>Fair Value Measurement Inputs and Valuation Techniques [Line Items]</t>
        </is>
      </c>
    </row>
    <row r="19">
      <c r="A19" s="3" t="inlineStr">
        <is>
          <t>Exercise price</t>
        </is>
      </c>
      <c r="B19" s="9" t="n">
        <v>17.5</v>
      </c>
    </row>
    <row r="20">
      <c r="A20" s="3" t="inlineStr">
        <is>
          <t>Private Placement Warrants [Member]</t>
        </is>
      </c>
    </row>
    <row r="21">
      <c r="A21" s="5" t="inlineStr">
        <is>
          <t>Fair Value Measurement Inputs and Valuation Techniques [Line Items]</t>
        </is>
      </c>
    </row>
    <row r="22">
      <c r="A22" s="3" t="inlineStr">
        <is>
          <t>Stock price</t>
        </is>
      </c>
      <c r="B22" s="9" t="n">
        <v>2.91</v>
      </c>
    </row>
    <row r="23">
      <c r="A23" s="3" t="inlineStr">
        <is>
          <t>Exercise price</t>
        </is>
      </c>
      <c r="B23" s="8" t="n">
        <v>11.5</v>
      </c>
    </row>
    <row r="24">
      <c r="A24" s="3" t="inlineStr">
        <is>
          <t>Risk free rate</t>
        </is>
      </c>
      <c r="B24" s="3" t="inlineStr">
        <is>
          <t>2.40%</t>
        </is>
      </c>
    </row>
    <row r="25">
      <c r="A25" s="3" t="inlineStr">
        <is>
          <t>Volatility</t>
        </is>
      </c>
      <c r="B25" s="3" t="inlineStr">
        <is>
          <t>56.90%</t>
        </is>
      </c>
    </row>
    <row r="26">
      <c r="A26" s="3" t="inlineStr">
        <is>
          <t>Dividend yield</t>
        </is>
      </c>
      <c r="B26" s="3"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2) - USD ($) $ / shares in Units, $ in Thousands</t>
        </is>
      </c>
      <c r="B1" s="2" t="inlineStr">
        <is>
          <t>3 Months Ended</t>
        </is>
      </c>
      <c r="C1" s="2" t="inlineStr">
        <is>
          <t>12 Months Ended</t>
        </is>
      </c>
    </row>
    <row r="2">
      <c r="B2" s="2" t="inlineStr">
        <is>
          <t>Mar. 31, 2022</t>
        </is>
      </c>
      <c r="C2" s="2" t="inlineStr">
        <is>
          <t>Dec. 31, 2021</t>
        </is>
      </c>
    </row>
    <row r="3">
      <c r="A3" s="5" t="inlineStr">
        <is>
          <t>Fair Value Disclosures [Abstract]</t>
        </is>
      </c>
    </row>
    <row r="4">
      <c r="A4" s="3" t="inlineStr">
        <is>
          <t>Stock price</t>
        </is>
      </c>
      <c r="B4" s="8" t="n">
        <v>2.91</v>
      </c>
      <c r="C4" s="8" t="n">
        <v>9.75</v>
      </c>
    </row>
    <row r="5">
      <c r="A5" s="3" t="inlineStr">
        <is>
          <t>Conversion strike price</t>
        </is>
      </c>
      <c r="B5" s="6" t="n">
        <v>8</v>
      </c>
      <c r="C5" s="8" t="n">
        <v>12.5</v>
      </c>
    </row>
    <row r="6">
      <c r="A6" s="3" t="inlineStr">
        <is>
          <t>Volatility</t>
        </is>
      </c>
      <c r="B6" s="3" t="inlineStr">
        <is>
          <t>65.00%</t>
        </is>
      </c>
      <c r="C6" s="3" t="inlineStr">
        <is>
          <t>25.00%</t>
        </is>
      </c>
    </row>
    <row r="7">
      <c r="A7" s="3" t="inlineStr">
        <is>
          <t>Dividend yield</t>
        </is>
      </c>
      <c r="B7" s="3" t="inlineStr">
        <is>
          <t>0.00%</t>
        </is>
      </c>
      <c r="C7" s="3" t="inlineStr">
        <is>
          <t>0.00%</t>
        </is>
      </c>
    </row>
    <row r="8">
      <c r="A8" s="3" t="inlineStr">
        <is>
          <t>Risk free rate</t>
        </is>
      </c>
      <c r="B8" s="3" t="inlineStr">
        <is>
          <t>2.38%</t>
        </is>
      </c>
      <c r="C8" s="3" t="inlineStr">
        <is>
          <t>0.51%</t>
        </is>
      </c>
    </row>
    <row r="9">
      <c r="A9" s="3" t="inlineStr">
        <is>
          <t>Debt discount rate</t>
        </is>
      </c>
      <c r="B9" s="3" t="inlineStr">
        <is>
          <t>14.50%</t>
        </is>
      </c>
      <c r="C9" s="3" t="inlineStr">
        <is>
          <t>12.80%</t>
        </is>
      </c>
    </row>
    <row r="10">
      <c r="A10" s="3" t="inlineStr">
        <is>
          <t>Coupon interest rate</t>
        </is>
      </c>
      <c r="B10" s="3" t="inlineStr">
        <is>
          <t>7.00%</t>
        </is>
      </c>
      <c r="C10" s="3" t="inlineStr">
        <is>
          <t>7.00%</t>
        </is>
      </c>
    </row>
    <row r="11">
      <c r="A11" s="3" t="inlineStr">
        <is>
          <t>Face amount</t>
        </is>
      </c>
      <c r="B11" s="6" t="n">
        <v>50000</v>
      </c>
      <c r="C11" s="6" t="n">
        <v>50000</v>
      </c>
    </row>
    <row r="12">
      <c r="A12" s="3" t="inlineStr">
        <is>
          <t>Probability of fundamental change</t>
        </is>
      </c>
      <c r="B12" s="3" t="inlineStr">
        <is>
          <t>25.00%</t>
        </is>
      </c>
      <c r="C12" s="3" t="inlineStr">
        <is>
          <t>2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FAIR VALUE MEASUREMENTS (Details 3) $ in Thousands</t>
        </is>
      </c>
      <c r="B1" s="2" t="inlineStr">
        <is>
          <t>3 Months Ended</t>
        </is>
      </c>
    </row>
    <row r="2">
      <c r="B2" s="2" t="inlineStr">
        <is>
          <t>Mar. 31, 2022USD ($)</t>
        </is>
      </c>
    </row>
    <row r="3">
      <c r="A3" s="3" t="inlineStr">
        <is>
          <t>Warrant [Member]</t>
        </is>
      </c>
    </row>
    <row r="4">
      <c r="A4" s="5" t="inlineStr">
        <is>
          <t>Share-Based Compensation Arrangement by Share-Based Payment Award [Line Items]</t>
        </is>
      </c>
    </row>
    <row r="5">
      <c r="A5" s="3" t="inlineStr">
        <is>
          <t>Balance at beginning</t>
        </is>
      </c>
      <c r="B5" s="6" t="n">
        <v>1317</v>
      </c>
    </row>
    <row r="6">
      <c r="A6" s="3" t="inlineStr">
        <is>
          <t>Change in fair value</t>
        </is>
      </c>
      <c r="B6" s="4" t="n">
        <v>-693</v>
      </c>
    </row>
    <row r="7">
      <c r="A7" s="3" t="inlineStr">
        <is>
          <t>Balance at ending</t>
        </is>
      </c>
      <c r="B7" s="4" t="n">
        <v>624</v>
      </c>
    </row>
    <row r="8">
      <c r="A8" s="3" t="inlineStr">
        <is>
          <t>Conversion Option Derivative [Member]</t>
        </is>
      </c>
    </row>
    <row r="9">
      <c r="A9" s="5" t="inlineStr">
        <is>
          <t>Share-Based Compensation Arrangement by Share-Based Payment Award [Line Items]</t>
        </is>
      </c>
    </row>
    <row r="10">
      <c r="A10" s="3" t="inlineStr">
        <is>
          <t>Balance at beginning</t>
        </is>
      </c>
      <c r="B10" s="4" t="n">
        <v>1343</v>
      </c>
    </row>
    <row r="11">
      <c r="A11" s="3" t="inlineStr">
        <is>
          <t>Change in fair value</t>
        </is>
      </c>
      <c r="B11" s="4" t="n">
        <v>5029</v>
      </c>
    </row>
    <row r="12">
      <c r="A12" s="3" t="inlineStr">
        <is>
          <t>Balance at ending</t>
        </is>
      </c>
      <c r="B12" s="4" t="n">
        <v>6372</v>
      </c>
    </row>
    <row r="13">
      <c r="A13" s="3" t="inlineStr">
        <is>
          <t>Call And Contingent Put Derivative [Member]</t>
        </is>
      </c>
    </row>
    <row r="14">
      <c r="A14" s="5" t="inlineStr">
        <is>
          <t>Share-Based Compensation Arrangement by Share-Based Payment Award [Line Items]</t>
        </is>
      </c>
    </row>
    <row r="15">
      <c r="A15" s="3" t="inlineStr">
        <is>
          <t>Balance at beginning</t>
        </is>
      </c>
      <c r="B15" s="4" t="n">
        <v>1651</v>
      </c>
    </row>
    <row r="16">
      <c r="A16" s="3" t="inlineStr">
        <is>
          <t>Change in fair value</t>
        </is>
      </c>
      <c r="B16" s="4" t="n">
        <v>-309</v>
      </c>
    </row>
    <row r="17">
      <c r="A17" s="3" t="inlineStr">
        <is>
          <t>Balance at ending</t>
        </is>
      </c>
      <c r="B17" s="6" t="n">
        <v>13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Mar. 31, 2022USD ($)</t>
        </is>
      </c>
    </row>
    <row r="2">
      <c r="A2" s="5" t="inlineStr">
        <is>
          <t>Commitments and Contingencies Disclosure [Abstract]</t>
        </is>
      </c>
    </row>
    <row r="3">
      <c r="A3" s="3" t="inlineStr">
        <is>
          <t>Commitments</t>
        </is>
      </c>
      <c r="B3" s="6" t="n">
        <v>66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COMMON STOCK AND WARRANTS (Details Narrative) - $ / shares</t>
        </is>
      </c>
      <c r="B1" s="2" t="inlineStr">
        <is>
          <t>1 Months Ended</t>
        </is>
      </c>
      <c r="E1" s="2" t="inlineStr">
        <is>
          <t>3 Months Ended</t>
        </is>
      </c>
    </row>
    <row r="2">
      <c r="B2" s="2" t="inlineStr">
        <is>
          <t>Feb. 28, 2021</t>
        </is>
      </c>
      <c r="C2" s="2" t="inlineStr">
        <is>
          <t>Jan. 31, 2021</t>
        </is>
      </c>
      <c r="D2" s="2" t="inlineStr">
        <is>
          <t>Oct. 31, 2015</t>
        </is>
      </c>
      <c r="E2" s="2" t="inlineStr">
        <is>
          <t>Mar. 31, 2022</t>
        </is>
      </c>
      <c r="F2" s="2" t="inlineStr">
        <is>
          <t>Dec. 31, 2021</t>
        </is>
      </c>
    </row>
    <row r="3">
      <c r="A3" s="5" t="inlineStr">
        <is>
          <t>Subsidiary, Sale of Stock [Line Items]</t>
        </is>
      </c>
    </row>
    <row r="4">
      <c r="A4" s="3" t="inlineStr">
        <is>
          <t>Common stock, Par value</t>
        </is>
      </c>
      <c r="E4" s="7" t="n">
        <v>0.0001</v>
      </c>
      <c r="F4" s="7" t="n">
        <v>0.0001</v>
      </c>
    </row>
    <row r="5">
      <c r="A5" s="3" t="inlineStr">
        <is>
          <t>Common stock, Shares authorized</t>
        </is>
      </c>
      <c r="E5" s="4" t="n">
        <v>250000000</v>
      </c>
      <c r="F5" s="4" t="n">
        <v>250000000</v>
      </c>
    </row>
    <row r="6">
      <c r="A6" s="3" t="inlineStr">
        <is>
          <t>Preferred stock, shares authorized</t>
        </is>
      </c>
      <c r="E6" s="4" t="n">
        <v>10000000</v>
      </c>
    </row>
    <row r="7">
      <c r="A7" s="3" t="inlineStr">
        <is>
          <t>Common stock, Shares issued</t>
        </is>
      </c>
      <c r="E7" s="4" t="n">
        <v>72335952</v>
      </c>
      <c r="F7" s="4" t="n">
        <v>72335952</v>
      </c>
    </row>
    <row r="8">
      <c r="A8" s="3" t="inlineStr">
        <is>
          <t>Common stock, Shares outstanding</t>
        </is>
      </c>
      <c r="E8" s="4" t="n">
        <v>72335952</v>
      </c>
      <c r="F8" s="4" t="n">
        <v>72335952</v>
      </c>
    </row>
    <row r="9">
      <c r="A9" s="3" t="inlineStr">
        <is>
          <t>Preferred stock, Shares issued</t>
        </is>
      </c>
      <c r="E9" s="4" t="n">
        <v>0</v>
      </c>
    </row>
    <row r="10">
      <c r="A10" s="3" t="inlineStr">
        <is>
          <t>Preferred stock, Shares outstanding</t>
        </is>
      </c>
      <c r="E10" s="4" t="n">
        <v>0</v>
      </c>
    </row>
    <row r="11">
      <c r="A11" s="3" t="inlineStr">
        <is>
          <t>Share price</t>
        </is>
      </c>
      <c r="E11" s="8" t="n">
        <v>2.91</v>
      </c>
      <c r="F11" s="8" t="n">
        <v>9.75</v>
      </c>
    </row>
    <row r="12">
      <c r="A12" s="3" t="inlineStr">
        <is>
          <t>Common Stock [Member]</t>
        </is>
      </c>
    </row>
    <row r="13">
      <c r="A13" s="5" t="inlineStr">
        <is>
          <t>Subsidiary, Sale of Stock [Line Items]</t>
        </is>
      </c>
    </row>
    <row r="14">
      <c r="A14" s="3" t="inlineStr">
        <is>
          <t>Warrants outstanding</t>
        </is>
      </c>
      <c r="E14" s="4" t="n">
        <v>12045000</v>
      </c>
    </row>
    <row r="15">
      <c r="A15" s="3" t="inlineStr">
        <is>
          <t>Public Warrants [Member]</t>
        </is>
      </c>
    </row>
    <row r="16">
      <c r="A16" s="5" t="inlineStr">
        <is>
          <t>Subsidiary, Sale of Stock [Line Items]</t>
        </is>
      </c>
    </row>
    <row r="17">
      <c r="A17" s="3" t="inlineStr">
        <is>
          <t>Warrants outstanding</t>
        </is>
      </c>
      <c r="E17" s="4" t="n">
        <v>11500000</v>
      </c>
    </row>
    <row r="18">
      <c r="A18" s="3" t="inlineStr">
        <is>
          <t>Warrants sold</t>
        </is>
      </c>
      <c r="E18" s="4" t="n">
        <v>11500000</v>
      </c>
    </row>
    <row r="19">
      <c r="A19" s="3" t="inlineStr">
        <is>
          <t>Share price</t>
        </is>
      </c>
      <c r="E19" s="8" t="n">
        <v>11.5</v>
      </c>
    </row>
    <row r="20">
      <c r="A20" s="3" t="inlineStr">
        <is>
          <t>Private Placement Warrants [Member]</t>
        </is>
      </c>
    </row>
    <row r="21">
      <c r="A21" s="5" t="inlineStr">
        <is>
          <t>Subsidiary, Sale of Stock [Line Items]</t>
        </is>
      </c>
    </row>
    <row r="22">
      <c r="A22" s="3" t="inlineStr">
        <is>
          <t>Warrants outstanding</t>
        </is>
      </c>
      <c r="E22" s="4" t="n">
        <v>545000</v>
      </c>
    </row>
    <row r="23">
      <c r="A23" s="3" t="inlineStr">
        <is>
          <t>Warrants sold</t>
        </is>
      </c>
      <c r="E23" s="4" t="n">
        <v>545000</v>
      </c>
    </row>
    <row r="24">
      <c r="A24" s="3" t="inlineStr">
        <is>
          <t>Airspan [Member]</t>
        </is>
      </c>
    </row>
    <row r="25">
      <c r="A25" s="5" t="inlineStr">
        <is>
          <t>Subsidiary, Sale of Stock [Line Items]</t>
        </is>
      </c>
    </row>
    <row r="26">
      <c r="A26" s="3" t="inlineStr">
        <is>
          <t>Warrant issued</t>
        </is>
      </c>
      <c r="B26" s="4" t="n">
        <v>406</v>
      </c>
      <c r="C26" s="4" t="n">
        <v>6097</v>
      </c>
      <c r="D26" s="4" t="n">
        <v>487805</v>
      </c>
    </row>
    <row r="27">
      <c r="A27" s="3" t="inlineStr">
        <is>
          <t>Exercise price</t>
        </is>
      </c>
      <c r="B27" s="8" t="n">
        <v>61.5</v>
      </c>
      <c r="C27" s="8" t="n">
        <v>61.5</v>
      </c>
      <c r="D27" s="8" t="n">
        <v>61.5</v>
      </c>
    </row>
    <row r="28">
      <c r="A28" s="3" t="inlineStr">
        <is>
          <t>Warrant term</t>
        </is>
      </c>
      <c r="B28" s="3" t="inlineStr">
        <is>
          <t>5 years</t>
        </is>
      </c>
      <c r="C28" s="3" t="inlineStr">
        <is>
          <t>5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2</t>
        </is>
      </c>
      <c r="C2" s="2" t="inlineStr">
        <is>
          <t>Mar. 31, 2021</t>
        </is>
      </c>
    </row>
    <row r="3">
      <c r="A3" s="3" t="inlineStr">
        <is>
          <t>Total share-based compensation</t>
        </is>
      </c>
      <c r="B3" s="6" t="n">
        <v>6564</v>
      </c>
      <c r="C3" s="6" t="n">
        <v>661</v>
      </c>
    </row>
    <row r="4">
      <c r="A4" s="3" t="inlineStr">
        <is>
          <t>Research and Development Expense [Member]</t>
        </is>
      </c>
    </row>
    <row r="5">
      <c r="A5" s="3" t="inlineStr">
        <is>
          <t>Total share-based compensation</t>
        </is>
      </c>
      <c r="B5" s="4" t="n">
        <v>966</v>
      </c>
      <c r="C5" s="4" t="n">
        <v>214</v>
      </c>
    </row>
    <row r="6">
      <c r="A6" s="3" t="inlineStr">
        <is>
          <t>Selling and Marketing Expense [Member]</t>
        </is>
      </c>
    </row>
    <row r="7">
      <c r="A7" s="3" t="inlineStr">
        <is>
          <t>Total share-based compensation</t>
        </is>
      </c>
      <c r="B7" s="4" t="n">
        <v>1083</v>
      </c>
      <c r="C7" s="4" t="n">
        <v>140</v>
      </c>
    </row>
    <row r="8">
      <c r="A8" s="3" t="inlineStr">
        <is>
          <t>General and Administrative Expense [Member]</t>
        </is>
      </c>
    </row>
    <row r="9">
      <c r="A9" s="3" t="inlineStr">
        <is>
          <t>Total share-based compensation</t>
        </is>
      </c>
      <c r="B9" s="4" t="n">
        <v>4474</v>
      </c>
      <c r="C9" s="4" t="n">
        <v>293</v>
      </c>
    </row>
    <row r="10">
      <c r="A10" s="3" t="inlineStr">
        <is>
          <t>Cost of Sales [Member]</t>
        </is>
      </c>
    </row>
    <row r="11">
      <c r="A11" s="3" t="inlineStr">
        <is>
          <t>Total share-based compensation</t>
        </is>
      </c>
      <c r="B11" s="6" t="n">
        <v>41</v>
      </c>
      <c r="C11" s="6" t="n">
        <v>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Details 1) - USD ($) $ / shares in Units, $ in Thousands</t>
        </is>
      </c>
      <c r="B1" s="2" t="inlineStr">
        <is>
          <t>3 Months Ended</t>
        </is>
      </c>
      <c r="C1" s="2" t="inlineStr">
        <is>
          <t>12 Months Ended</t>
        </is>
      </c>
    </row>
    <row r="2">
      <c r="B2" s="2" t="inlineStr">
        <is>
          <t>Mar. 31, 2022</t>
        </is>
      </c>
      <c r="C2" s="2" t="inlineStr">
        <is>
          <t>Dec. 31, 2020</t>
        </is>
      </c>
    </row>
    <row r="3">
      <c r="A3" s="5" t="inlineStr">
        <is>
          <t>Share-Based Compensation Arrangement by Share-Based Payment Award [Line Items]</t>
        </is>
      </c>
    </row>
    <row r="4">
      <c r="A4" s="3" t="inlineStr">
        <is>
          <t>Intrinsic value of options</t>
        </is>
      </c>
      <c r="B4" s="6" t="n">
        <v>800</v>
      </c>
    </row>
    <row r="5">
      <c r="A5" s="3" t="inlineStr">
        <is>
          <t>Intrinsic value of vested/exercisable options</t>
        </is>
      </c>
      <c r="B5" s="6" t="n">
        <v>800</v>
      </c>
    </row>
    <row r="6">
      <c r="A6" s="3" t="inlineStr">
        <is>
          <t>Stock Options [Member]</t>
        </is>
      </c>
    </row>
    <row r="7">
      <c r="A7" s="5" t="inlineStr">
        <is>
          <t>Share-Based Compensation Arrangement by Share-Based Payment Award [Line Items]</t>
        </is>
      </c>
    </row>
    <row r="8">
      <c r="A8" s="3" t="inlineStr">
        <is>
          <t>Weighted Average Remaining Contractual Life (Years)</t>
        </is>
      </c>
      <c r="B8" s="3" t="inlineStr">
        <is>
          <t>6 years 5 months 19 days</t>
        </is>
      </c>
      <c r="C8" s="3" t="inlineStr">
        <is>
          <t>6 years 18 days</t>
        </is>
      </c>
    </row>
    <row r="9">
      <c r="A9" s="3" t="inlineStr">
        <is>
          <t>Stock Options [Member]</t>
        </is>
      </c>
    </row>
    <row r="10">
      <c r="A10" s="5" t="inlineStr">
        <is>
          <t>Share-Based Compensation Arrangement by Share-Based Payment Award [Line Items]</t>
        </is>
      </c>
    </row>
    <row r="11">
      <c r="A11" s="3" t="inlineStr">
        <is>
          <t>Number of Shares Options Outstanding, Beginning</t>
        </is>
      </c>
      <c r="B11" s="4" t="n">
        <v>5489492</v>
      </c>
    </row>
    <row r="12">
      <c r="A12" s="3" t="inlineStr">
        <is>
          <t>Exercise Price Outstanding, Beginning</t>
        </is>
      </c>
      <c r="B12" s="8" t="n">
        <v>4.23</v>
      </c>
    </row>
    <row r="13">
      <c r="A13" s="3" t="inlineStr">
        <is>
          <t>Weighted-Average Grant Date Fair Value,Beginning</t>
        </is>
      </c>
      <c r="B13" s="8" t="n">
        <v>2.27</v>
      </c>
    </row>
    <row r="14">
      <c r="A14" s="3" t="inlineStr">
        <is>
          <t>Number of Shares Options Granted</t>
        </is>
      </c>
      <c r="B14" s="4" t="n">
        <v>803760</v>
      </c>
    </row>
    <row r="15">
      <c r="A15" s="3" t="inlineStr">
        <is>
          <t>Exercise Price Granted</t>
        </is>
      </c>
      <c r="B15" s="8" t="n">
        <v>3.7</v>
      </c>
    </row>
    <row r="16">
      <c r="A16" s="3" t="inlineStr">
        <is>
          <t>Weighted-Average Grant Date Fair Value,Granted</t>
        </is>
      </c>
      <c r="B16" s="8" t="n">
        <v>1.69</v>
      </c>
    </row>
    <row r="17">
      <c r="A17" s="3" t="inlineStr">
        <is>
          <t>Number of Shares Options Exercised</t>
        </is>
      </c>
      <c r="B17" s="3" t="inlineStr">
        <is>
          <t xml:space="preserve"> </t>
        </is>
      </c>
    </row>
    <row r="18">
      <c r="A18" s="3" t="inlineStr">
        <is>
          <t>Exercise Price Exercised</t>
        </is>
      </c>
      <c r="B18" s="3" t="inlineStr">
        <is>
          <t xml:space="preserve"> </t>
        </is>
      </c>
    </row>
    <row r="19">
      <c r="A19" s="3" t="inlineStr">
        <is>
          <t>Weighted-Average Grant Date Fair Value,Exercised</t>
        </is>
      </c>
      <c r="B19" s="3" t="inlineStr">
        <is>
          <t xml:space="preserve"> </t>
        </is>
      </c>
    </row>
    <row r="20">
      <c r="A20" s="3" t="inlineStr">
        <is>
          <t>Number of Shares Options Exercised</t>
        </is>
      </c>
      <c r="B20" s="4" t="n">
        <v>-9607</v>
      </c>
    </row>
    <row r="21">
      <c r="A21" s="3" t="inlineStr">
        <is>
          <t>Exercise Price Forfeited</t>
        </is>
      </c>
      <c r="B21" s="8" t="n">
        <v>6.29</v>
      </c>
    </row>
    <row r="22">
      <c r="A22" s="3" t="inlineStr">
        <is>
          <t>Weighted-Average Grant Date Fair Value,Forfeited</t>
        </is>
      </c>
      <c r="B22" s="8" t="n">
        <v>2.46</v>
      </c>
    </row>
    <row r="23">
      <c r="A23" s="3" t="inlineStr">
        <is>
          <t>Number of Shares Options Expired</t>
        </is>
      </c>
      <c r="B23" s="4" t="n">
        <v>-139172</v>
      </c>
    </row>
    <row r="24">
      <c r="A24" s="3" t="inlineStr">
        <is>
          <t>Exercise Price Expired</t>
        </is>
      </c>
      <c r="B24" s="8" t="n">
        <v>5.1</v>
      </c>
    </row>
    <row r="25">
      <c r="A25" s="3" t="inlineStr">
        <is>
          <t>Weighted-Average Grant Date Fair Value,Expired</t>
        </is>
      </c>
      <c r="B25" s="8" t="n">
        <v>2.73</v>
      </c>
    </row>
    <row r="26">
      <c r="A26" s="3" t="inlineStr">
        <is>
          <t>Number of Shares Options Outstanding, Ending</t>
        </is>
      </c>
      <c r="B26" s="4" t="n">
        <v>6144473</v>
      </c>
    </row>
    <row r="27">
      <c r="A27" s="3" t="inlineStr">
        <is>
          <t>Exercise Price Outstanding, Ending</t>
        </is>
      </c>
      <c r="B27" s="8" t="n">
        <v>4.14</v>
      </c>
    </row>
    <row r="28">
      <c r="A28" s="3" t="inlineStr">
        <is>
          <t>Weighted-Average Grant Date Fair Value,Ending</t>
        </is>
      </c>
      <c r="B28" s="8" t="n">
        <v>2.18</v>
      </c>
    </row>
    <row r="29">
      <c r="A29" s="3" t="inlineStr">
        <is>
          <t>Exercisable</t>
        </is>
      </c>
      <c r="B29" s="4" t="n">
        <v>4109406</v>
      </c>
    </row>
    <row r="30">
      <c r="A30" s="3" t="inlineStr">
        <is>
          <t>Exercise Price Outstanding, Ending</t>
        </is>
      </c>
      <c r="B30" s="8" t="n">
        <v>3.93</v>
      </c>
    </row>
    <row r="31">
      <c r="A31" s="3" t="inlineStr">
        <is>
          <t>Weighted Average Remaining Contractual Life (Years) exercisable</t>
        </is>
      </c>
      <c r="B31" s="3" t="inlineStr">
        <is>
          <t>5 years 4 months 17 days</t>
        </is>
      </c>
    </row>
    <row r="32">
      <c r="A32" s="3" t="inlineStr">
        <is>
          <t>Weighted-average grant date fair value exercisable</t>
        </is>
      </c>
      <c r="B32" s="8" t="n">
        <v>2.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29738</v>
      </c>
      <c r="C4" s="6" t="n">
        <v>-13549</v>
      </c>
    </row>
    <row r="5">
      <c r="A5" s="5" t="inlineStr">
        <is>
          <t>Adjustments to reconcile net loss to net cash (used in) provided by operating activities:</t>
        </is>
      </c>
    </row>
    <row r="6">
      <c r="A6" s="3" t="inlineStr">
        <is>
          <t>Depreciation and amortization</t>
        </is>
      </c>
      <c r="B6" s="4" t="n">
        <v>1121</v>
      </c>
      <c r="C6" s="4" t="n">
        <v>1053</v>
      </c>
    </row>
    <row r="7">
      <c r="A7" s="3" t="inlineStr">
        <is>
          <t>Foreign exchange (gain) loss on long-term debt</t>
        </is>
      </c>
      <c r="B7" s="4" t="n">
        <v>-3</v>
      </c>
      <c r="C7" s="4" t="n">
        <v>-8</v>
      </c>
    </row>
    <row r="8">
      <c r="A8" s="3" t="inlineStr">
        <is>
          <t>Bad debt expense</t>
        </is>
      </c>
      <c r="B8" s="4" t="n">
        <v>7</v>
      </c>
      <c r="C8" s="3" t="inlineStr">
        <is>
          <t xml:space="preserve"> </t>
        </is>
      </c>
    </row>
    <row r="9">
      <c r="A9" s="3" t="inlineStr">
        <is>
          <t>Non-cash debt amendment fee</t>
        </is>
      </c>
      <c r="B9" s="4" t="n">
        <v>463</v>
      </c>
      <c r="C9" s="3" t="inlineStr">
        <is>
          <t xml:space="preserve"> </t>
        </is>
      </c>
    </row>
    <row r="10">
      <c r="A10" s="3" t="inlineStr">
        <is>
          <t>Change in fair value of warrants and derivatives</t>
        </is>
      </c>
      <c r="B10" s="4" t="n">
        <v>457</v>
      </c>
      <c r="C10" s="4" t="n">
        <v>3972</v>
      </c>
    </row>
    <row r="11">
      <c r="A11" s="3" t="inlineStr">
        <is>
          <t>Share-based compensation</t>
        </is>
      </c>
      <c r="B11" s="4" t="n">
        <v>6564</v>
      </c>
      <c r="C11" s="4" t="n">
        <v>661</v>
      </c>
    </row>
    <row r="12">
      <c r="A12" s="3" t="inlineStr">
        <is>
          <t>Total adjustments</t>
        </is>
      </c>
      <c r="B12" s="4" t="n">
        <v>8609</v>
      </c>
      <c r="C12" s="4" t="n">
        <v>5678</v>
      </c>
    </row>
    <row r="13">
      <c r="A13" s="5" t="inlineStr">
        <is>
          <t>Changes in operating assets and liabilities:</t>
        </is>
      </c>
    </row>
    <row r="14">
      <c r="A14" s="3" t="inlineStr">
        <is>
          <t>Decrease in accounts receivable</t>
        </is>
      </c>
      <c r="B14" s="4" t="n">
        <v>8185</v>
      </c>
      <c r="C14" s="4" t="n">
        <v>39223</v>
      </c>
    </row>
    <row r="15">
      <c r="A15" s="3" t="inlineStr">
        <is>
          <t>Increase in inventory</t>
        </is>
      </c>
      <c r="B15" s="4" t="n">
        <v>1765</v>
      </c>
      <c r="C15" s="4" t="n">
        <v>49</v>
      </c>
    </row>
    <row r="16">
      <c r="A16" s="3" t="inlineStr">
        <is>
          <t>Decrease (increase) in prepaid expenses and other current assets</t>
        </is>
      </c>
      <c r="B16" s="4" t="n">
        <v>-93</v>
      </c>
      <c r="C16" s="4" t="n">
        <v>1624</v>
      </c>
    </row>
    <row r="17">
      <c r="A17" s="3" t="inlineStr">
        <is>
          <t>Decrease in other operating assets</t>
        </is>
      </c>
      <c r="B17" s="4" t="n">
        <v>-88</v>
      </c>
      <c r="C17" s="4" t="n">
        <v>-119</v>
      </c>
    </row>
    <row r="18">
      <c r="A18" s="3" t="inlineStr">
        <is>
          <t>Decrease in accounts payable</t>
        </is>
      </c>
      <c r="B18" s="4" t="n">
        <v>-1088</v>
      </c>
      <c r="C18" s="4" t="n">
        <v>-20063</v>
      </c>
    </row>
    <row r="19">
      <c r="A19" s="3" t="inlineStr">
        <is>
          <t>Increase (decrease) in deferred revenue</t>
        </is>
      </c>
      <c r="B19" s="4" t="n">
        <v>317</v>
      </c>
      <c r="C19" s="4" t="n">
        <v>-714</v>
      </c>
    </row>
    <row r="20">
      <c r="A20" s="3" t="inlineStr">
        <is>
          <t>(Decrease) increase in other accrued expenses</t>
        </is>
      </c>
      <c r="B20" s="4" t="n">
        <v>-1430</v>
      </c>
      <c r="C20" s="4" t="n">
        <v>2388</v>
      </c>
    </row>
    <row r="21">
      <c r="A21" s="3" t="inlineStr">
        <is>
          <t>Decrease in other long-term liabilities</t>
        </is>
      </c>
      <c r="B21" s="4" t="n">
        <v>-824</v>
      </c>
      <c r="C21" s="4" t="n">
        <v>-495</v>
      </c>
    </row>
    <row r="22">
      <c r="A22" s="3" t="inlineStr">
        <is>
          <t>Increase in accrued interest on long-term debt</t>
        </is>
      </c>
      <c r="B22" s="4" t="n">
        <v>2673</v>
      </c>
      <c r="C22" s="4" t="n">
        <v>2000</v>
      </c>
    </row>
    <row r="23">
      <c r="A23" s="3" t="inlineStr">
        <is>
          <t>Net cash (used in) provided by operating activities</t>
        </is>
      </c>
      <c r="B23" s="4" t="n">
        <v>-14880</v>
      </c>
      <c r="C23" s="4" t="n">
        <v>12914</v>
      </c>
    </row>
    <row r="24">
      <c r="A24" s="5" t="inlineStr">
        <is>
          <t>Cash flows from investing activities:</t>
        </is>
      </c>
    </row>
    <row r="25">
      <c r="A25" s="3" t="inlineStr">
        <is>
          <t>Purchase of property, plant and equipment</t>
        </is>
      </c>
      <c r="B25" s="4" t="n">
        <v>-807</v>
      </c>
      <c r="C25" s="4" t="n">
        <v>-1390</v>
      </c>
    </row>
    <row r="26">
      <c r="A26" s="3" t="inlineStr">
        <is>
          <t>Net cash used in investing activities</t>
        </is>
      </c>
      <c r="B26" s="4" t="n">
        <v>-807</v>
      </c>
      <c r="C26" s="4" t="n">
        <v>-1390</v>
      </c>
    </row>
    <row r="27">
      <c r="A27" s="5" t="inlineStr">
        <is>
          <t>Cash flows from financing activities:</t>
        </is>
      </c>
    </row>
    <row r="28">
      <c r="A28" s="3" t="inlineStr">
        <is>
          <t>Repayment of senior term loan</t>
        </is>
      </c>
      <c r="B28" s="4" t="n">
        <v>-1320</v>
      </c>
      <c r="C28" s="3" t="inlineStr">
        <is>
          <t xml:space="preserve"> </t>
        </is>
      </c>
    </row>
    <row r="29">
      <c r="A29" s="3" t="inlineStr">
        <is>
          <t>Proceeds from the sale of Series H stock, net</t>
        </is>
      </c>
      <c r="B29" s="3" t="inlineStr">
        <is>
          <t xml:space="preserve"> </t>
        </is>
      </c>
      <c r="C29" s="4" t="n">
        <v>505</v>
      </c>
    </row>
    <row r="30">
      <c r="A30" s="3" t="inlineStr">
        <is>
          <t>Proceeds from the issuance of Series H warrants</t>
        </is>
      </c>
      <c r="B30" s="3" t="inlineStr">
        <is>
          <t xml:space="preserve"> </t>
        </is>
      </c>
      <c r="C30" s="4" t="n">
        <v>142</v>
      </c>
    </row>
    <row r="31">
      <c r="A31" s="3" t="inlineStr">
        <is>
          <t>Net cash (used in) provided by financing activities</t>
        </is>
      </c>
      <c r="B31" s="4" t="n">
        <v>-1320</v>
      </c>
      <c r="C31" s="4" t="n">
        <v>647</v>
      </c>
    </row>
    <row r="32">
      <c r="A32" s="3" t="inlineStr">
        <is>
          <t>Net (decrease) increase in cash, cash equivalents and restricted cash</t>
        </is>
      </c>
      <c r="B32" s="4" t="n">
        <v>-17007</v>
      </c>
      <c r="C32" s="4" t="n">
        <v>12171</v>
      </c>
    </row>
    <row r="33">
      <c r="A33" s="3" t="inlineStr">
        <is>
          <t>Cash, cash equivalents and restricted cash, beginning of year</t>
        </is>
      </c>
      <c r="B33" s="4" t="n">
        <v>63122</v>
      </c>
      <c r="C33" s="4" t="n">
        <v>18618</v>
      </c>
    </row>
    <row r="34">
      <c r="A34" s="3" t="inlineStr">
        <is>
          <t>Cash, cash equivalents and restricted cash, end of period</t>
        </is>
      </c>
      <c r="B34" s="4" t="n">
        <v>46115</v>
      </c>
      <c r="C34" s="4" t="n">
        <v>30789</v>
      </c>
    </row>
    <row r="35">
      <c r="A35" s="5" t="inlineStr">
        <is>
          <t>Supplemental disclosures of cash flow information</t>
        </is>
      </c>
    </row>
    <row r="36">
      <c r="A36" s="3" t="inlineStr">
        <is>
          <t>Cash paid for interest</t>
        </is>
      </c>
      <c r="B36" s="4" t="n">
        <v>1431</v>
      </c>
      <c r="C36" s="4" t="n">
        <v>2426</v>
      </c>
    </row>
    <row r="37">
      <c r="A37" s="3" t="inlineStr">
        <is>
          <t>Cash paid for income taxes</t>
        </is>
      </c>
      <c r="B37" s="4" t="n">
        <v>159</v>
      </c>
      <c r="C37" s="4" t="n">
        <v>955</v>
      </c>
    </row>
    <row r="38">
      <c r="A38" s="5" t="inlineStr">
        <is>
          <t>Supplemental disclosures of non-cash financing activity</t>
        </is>
      </c>
    </row>
    <row r="39">
      <c r="A39" s="3" t="inlineStr">
        <is>
          <t>Non-cash debt amendment fee</t>
        </is>
      </c>
      <c r="B39" s="4" t="n">
        <v>463</v>
      </c>
      <c r="C39" s="3" t="inlineStr">
        <is>
          <t xml:space="preserve"> </t>
        </is>
      </c>
    </row>
    <row r="40">
      <c r="A40" s="3" t="inlineStr">
        <is>
          <t>Cash and cash equivalents</t>
        </is>
      </c>
      <c r="B40" s="4" t="n">
        <v>45930</v>
      </c>
      <c r="C40" s="4" t="n">
        <v>30603</v>
      </c>
    </row>
    <row r="41">
      <c r="A41" s="3" t="inlineStr">
        <is>
          <t>Restricted cash</t>
        </is>
      </c>
      <c r="B41" s="4" t="n">
        <v>185</v>
      </c>
      <c r="C41" s="4" t="n">
        <v>186</v>
      </c>
    </row>
    <row r="42">
      <c r="A42" s="3" t="inlineStr">
        <is>
          <t>Total cash, cash equivalents and restricted cash shown in the unaudited condensed consolidated statement of cash flows</t>
        </is>
      </c>
      <c r="B42" s="6" t="n">
        <v>46115</v>
      </c>
      <c r="C42" s="6" t="n">
        <v>307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Details 2)</t>
        </is>
      </c>
      <c r="B1" s="2" t="inlineStr">
        <is>
          <t>3 Months Ended</t>
        </is>
      </c>
    </row>
    <row r="2">
      <c r="B2" s="2" t="inlineStr">
        <is>
          <t>Mar. 31, 2022$ / sharesshares</t>
        </is>
      </c>
    </row>
    <row r="3">
      <c r="A3" s="3" t="inlineStr">
        <is>
          <t>Restricted Stock Awards [Member]</t>
        </is>
      </c>
    </row>
    <row r="4">
      <c r="A4" s="5" t="inlineStr">
        <is>
          <t>Share-Based Compensation Arrangement by Share-Based Payment Award [Line Items]</t>
        </is>
      </c>
    </row>
    <row r="5">
      <c r="A5" s="3" t="inlineStr">
        <is>
          <t>Number of Shares Options Outstanding, Beginning</t>
        </is>
      </c>
      <c r="B5" s="4" t="n">
        <v>351831</v>
      </c>
    </row>
    <row r="6">
      <c r="A6" s="3" t="inlineStr">
        <is>
          <t>Weighted Average Grant Date Fair Value Outstanding, Beginning | $ / shares</t>
        </is>
      </c>
      <c r="B6" s="8" t="n">
        <v>9.630000000000001</v>
      </c>
    </row>
    <row r="7">
      <c r="A7" s="3" t="inlineStr">
        <is>
          <t>Number of Shares Options, Granted</t>
        </is>
      </c>
      <c r="B7" s="3" t="inlineStr">
        <is>
          <t xml:space="preserve"> </t>
        </is>
      </c>
    </row>
    <row r="8">
      <c r="A8" s="3" t="inlineStr">
        <is>
          <t>Weighted Average Grant Date Fair Value Outstanding, Granted | $ / shares</t>
        </is>
      </c>
      <c r="B8" s="3" t="inlineStr">
        <is>
          <t xml:space="preserve"> </t>
        </is>
      </c>
    </row>
    <row r="9">
      <c r="A9" s="3" t="inlineStr">
        <is>
          <t>Number of Shares Options, Forfeited</t>
        </is>
      </c>
      <c r="B9" s="3" t="inlineStr">
        <is>
          <t xml:space="preserve"> </t>
        </is>
      </c>
    </row>
    <row r="10">
      <c r="A10" s="3" t="inlineStr">
        <is>
          <t>Weighted Average Grant Date Fair Value Outstanding, Forfeited | $ / shares</t>
        </is>
      </c>
      <c r="B10" s="3" t="inlineStr">
        <is>
          <t xml:space="preserve"> </t>
        </is>
      </c>
    </row>
    <row r="11">
      <c r="A11" s="3" t="inlineStr">
        <is>
          <t>Number of Shares Options Outstanding, Ending</t>
        </is>
      </c>
      <c r="B11" s="4" t="n">
        <v>351831</v>
      </c>
    </row>
    <row r="12">
      <c r="A12" s="3" t="inlineStr">
        <is>
          <t>Weighted Average Grant Date Fair Value Outstanding, Ending | $ / shares</t>
        </is>
      </c>
      <c r="B12" s="8" t="n">
        <v>9.630000000000001</v>
      </c>
    </row>
    <row r="13">
      <c r="A13" s="3" t="inlineStr">
        <is>
          <t>Number of Shares Options, Forfeited</t>
        </is>
      </c>
      <c r="B13" s="3" t="inlineStr">
        <is>
          <t xml:space="preserve"> </t>
        </is>
      </c>
    </row>
    <row r="14">
      <c r="A14" s="3" t="inlineStr">
        <is>
          <t>Restricted Stock Units (RSUs) [Member]</t>
        </is>
      </c>
    </row>
    <row r="15">
      <c r="A15" s="5" t="inlineStr">
        <is>
          <t>Share-Based Compensation Arrangement by Share-Based Payment Award [Line Items]</t>
        </is>
      </c>
    </row>
    <row r="16">
      <c r="A16" s="3" t="inlineStr">
        <is>
          <t>Number of Shares Options Outstanding, Beginning</t>
        </is>
      </c>
      <c r="B16" s="4" t="n">
        <v>2962884</v>
      </c>
    </row>
    <row r="17">
      <c r="A17" s="3" t="inlineStr">
        <is>
          <t>Number of Shares Options, Granted</t>
        </is>
      </c>
      <c r="B17" s="4" t="n">
        <v>743670</v>
      </c>
    </row>
    <row r="18">
      <c r="A18" s="3" t="inlineStr">
        <is>
          <t>Weighted Average Grant Date Fair Value Outstanding, Granted | $ / shares</t>
        </is>
      </c>
      <c r="B18" s="8" t="n">
        <v>3.72</v>
      </c>
    </row>
    <row r="19">
      <c r="A19" s="3" t="inlineStr">
        <is>
          <t>Number of Shares Options, Forfeited</t>
        </is>
      </c>
      <c r="B19" s="4" t="n">
        <v>88000</v>
      </c>
    </row>
    <row r="20">
      <c r="A20" s="3" t="inlineStr">
        <is>
          <t>Weighted Average Grant Date Fair Value Outstanding, Forfeited | $ / shares</t>
        </is>
      </c>
      <c r="B20" s="8" t="n">
        <v>6.94</v>
      </c>
    </row>
    <row r="21">
      <c r="A21" s="3" t="inlineStr">
        <is>
          <t>Number of Shares Options Outstanding, Ending</t>
        </is>
      </c>
      <c r="B21" s="4" t="n">
        <v>3618554</v>
      </c>
    </row>
    <row r="22">
      <c r="A22" s="3" t="inlineStr">
        <is>
          <t>Weighted Average Grant Date Fair Value Outstanding, Beginning | $ / shares</t>
        </is>
      </c>
      <c r="B22" s="8" t="n">
        <v>8.6</v>
      </c>
    </row>
    <row r="23">
      <c r="A23" s="3" t="inlineStr">
        <is>
          <t>Number of Shares Options, Forfeited</t>
        </is>
      </c>
      <c r="B23" s="4" t="n">
        <v>-88000</v>
      </c>
    </row>
    <row r="24">
      <c r="A24" s="3" t="inlineStr">
        <is>
          <t>Weighted Average Grant Date Fair Value Outstanding, Ending | $ / shares</t>
        </is>
      </c>
      <c r="B24" s="8" t="n">
        <v>7.6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Narrative) $ / shares in Units, $ in Thousands</t>
        </is>
      </c>
      <c r="B1" s="2" t="inlineStr">
        <is>
          <t>3 Months Ended</t>
        </is>
      </c>
    </row>
    <row r="2">
      <c r="B2" s="2" t="inlineStr">
        <is>
          <t>Mar. 31, 2022USD ($)$ / sharesshares</t>
        </is>
      </c>
    </row>
    <row r="3">
      <c r="A3" s="5" t="inlineStr">
        <is>
          <t>Share-Based Compensation Arrangement by Share-Based Payment Award [Line Items]</t>
        </is>
      </c>
    </row>
    <row r="4">
      <c r="A4" s="3" t="inlineStr">
        <is>
          <t>Unrecognized compensation expenses</t>
        </is>
      </c>
      <c r="B4" s="6" t="n">
        <v>16000</v>
      </c>
    </row>
    <row r="5">
      <c r="A5" s="3" t="inlineStr">
        <is>
          <t>Common Stock [Member] | Plan 2009 [Member]</t>
        </is>
      </c>
    </row>
    <row r="6">
      <c r="A6" s="5" t="inlineStr">
        <is>
          <t>Share-Based Compensation Arrangement by Share-Based Payment Award [Line Items]</t>
        </is>
      </c>
    </row>
    <row r="7">
      <c r="A7" s="3" t="inlineStr">
        <is>
          <t>Common Stock reserved | shares</t>
        </is>
      </c>
      <c r="B7" s="4" t="n">
        <v>11500</v>
      </c>
    </row>
    <row r="8">
      <c r="A8" s="3" t="inlineStr">
        <is>
          <t>Common Stock Options [Member]</t>
        </is>
      </c>
    </row>
    <row r="9">
      <c r="A9" s="5" t="inlineStr">
        <is>
          <t>Share-Based Compensation Arrangement by Share-Based Payment Award [Line Items]</t>
        </is>
      </c>
    </row>
    <row r="10">
      <c r="A10" s="3" t="inlineStr">
        <is>
          <t>Unrecognized compensation expense</t>
        </is>
      </c>
      <c r="B10" s="6" t="n">
        <v>4100</v>
      </c>
    </row>
    <row r="11">
      <c r="A11" s="3" t="inlineStr">
        <is>
          <t>Weighted average period</t>
        </is>
      </c>
      <c r="B11" s="3" t="inlineStr">
        <is>
          <t>2 years 7 months 28 days</t>
        </is>
      </c>
    </row>
    <row r="12">
      <c r="A12" s="3" t="inlineStr">
        <is>
          <t>Restricted Stock Units [Member]</t>
        </is>
      </c>
    </row>
    <row r="13">
      <c r="A13" s="5" t="inlineStr">
        <is>
          <t>Share-Based Compensation Arrangement by Share-Based Payment Award [Line Items]</t>
        </is>
      </c>
    </row>
    <row r="14">
      <c r="A14" s="3" t="inlineStr">
        <is>
          <t>Unrecognized compensation expense</t>
        </is>
      </c>
      <c r="B14" s="6" t="n">
        <v>1200</v>
      </c>
    </row>
    <row r="15">
      <c r="A15" s="3" t="inlineStr">
        <is>
          <t>Weighted average period</t>
        </is>
      </c>
      <c r="B15" s="3" t="inlineStr">
        <is>
          <t>4 months 13 days</t>
        </is>
      </c>
    </row>
    <row r="16">
      <c r="A16" s="3" t="inlineStr">
        <is>
          <t>Restricted stock granted | shares</t>
        </is>
      </c>
      <c r="B16" s="4" t="n">
        <v>1750000</v>
      </c>
    </row>
    <row r="17">
      <c r="A17" s="3" t="inlineStr">
        <is>
          <t>Weighted average grant date fair value | $ / shares</t>
        </is>
      </c>
      <c r="B17" s="8" t="n">
        <v>9.75</v>
      </c>
    </row>
    <row r="18">
      <c r="A18" s="3" t="inlineStr">
        <is>
          <t>Restricted Stock Unit [Member]</t>
        </is>
      </c>
    </row>
    <row r="19">
      <c r="A19" s="5" t="inlineStr">
        <is>
          <t>Share-Based Compensation Arrangement by Share-Based Payment Award [Line Items]</t>
        </is>
      </c>
    </row>
    <row r="20">
      <c r="A20" s="3" t="inlineStr">
        <is>
          <t>Weighted average period</t>
        </is>
      </c>
      <c r="B20" s="3" t="inlineStr">
        <is>
          <t>1 year 6 months 29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2</t>
        </is>
      </c>
      <c r="C2" s="2" t="inlineStr">
        <is>
          <t>Mar. 31, 2021</t>
        </is>
      </c>
    </row>
    <row r="3">
      <c r="A3" s="5" t="inlineStr">
        <is>
          <t>Earnings Per Share [Abstract]</t>
        </is>
      </c>
    </row>
    <row r="4">
      <c r="A4" s="3" t="inlineStr">
        <is>
          <t>Net loss</t>
        </is>
      </c>
      <c r="B4" s="6" t="n">
        <v>-29738</v>
      </c>
      <c r="C4" s="6" t="n">
        <v>-13549</v>
      </c>
    </row>
    <row r="5">
      <c r="A5" s="3" t="inlineStr">
        <is>
          <t>Weighted average common shares outstanding</t>
        </is>
      </c>
      <c r="B5" s="4" t="n">
        <v>72335952</v>
      </c>
      <c r="C5" s="4" t="n">
        <v>59710047</v>
      </c>
    </row>
    <row r="6">
      <c r="A6" s="3" t="inlineStr">
        <is>
          <t>Net loss per share - basic and diluted</t>
        </is>
      </c>
      <c r="B6" s="8" t="n">
        <v>-0.41</v>
      </c>
      <c r="C6" s="8" t="n">
        <v>-0.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Details 1) - shares</t>
        </is>
      </c>
      <c r="B1" s="2" t="inlineStr">
        <is>
          <t>3 Months Ended</t>
        </is>
      </c>
    </row>
    <row r="2">
      <c r="B2" s="2" t="inlineStr">
        <is>
          <t>Mar. 31, 2022</t>
        </is>
      </c>
      <c r="C2" s="2" t="inlineStr">
        <is>
          <t>Mar. 31, 2021</t>
        </is>
      </c>
    </row>
    <row r="3">
      <c r="A3" s="3" t="inlineStr">
        <is>
          <t>Equity Option [Member]</t>
        </is>
      </c>
    </row>
    <row r="4">
      <c r="A4" s="5" t="inlineStr">
        <is>
          <t>Share-Based Compensation Arrangement by Share-Based Payment Award [Line Items]</t>
        </is>
      </c>
    </row>
    <row r="5">
      <c r="A5" s="3" t="inlineStr">
        <is>
          <t>Anti-dilutive shares</t>
        </is>
      </c>
      <c r="B5" s="4" t="n">
        <v>6144473</v>
      </c>
      <c r="C5" s="4" t="n">
        <v>1022432</v>
      </c>
    </row>
    <row r="6">
      <c r="A6" s="3" t="inlineStr">
        <is>
          <t>Restricted Stock [Member]</t>
        </is>
      </c>
    </row>
    <row r="7">
      <c r="A7" s="5" t="inlineStr">
        <is>
          <t>Share-Based Compensation Arrangement by Share-Based Payment Award [Line Items]</t>
        </is>
      </c>
    </row>
    <row r="8">
      <c r="A8" s="3" t="inlineStr">
        <is>
          <t>Anti-dilutive shares</t>
        </is>
      </c>
      <c r="B8" s="4" t="n">
        <v>3970385</v>
      </c>
      <c r="C8" s="4" t="n">
        <v>729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LATED PARTY TRANSACTIONS (Details Narrative) - USD ($) $ in Thousands</t>
        </is>
      </c>
      <c r="B1" s="2" t="inlineStr">
        <is>
          <t>3 Months Ended</t>
        </is>
      </c>
      <c r="D1" s="2" t="inlineStr">
        <is>
          <t>12 Months Ended</t>
        </is>
      </c>
    </row>
    <row r="2">
      <c r="B2" s="2" t="inlineStr">
        <is>
          <t>Mar. 31, 2022</t>
        </is>
      </c>
      <c r="C2" s="2" t="inlineStr">
        <is>
          <t>Mar. 31, 2021</t>
        </is>
      </c>
      <c r="D2" s="2" t="inlineStr">
        <is>
          <t>Dec. 31, 2021</t>
        </is>
      </c>
    </row>
    <row r="3">
      <c r="A3" s="5" t="inlineStr">
        <is>
          <t>Related Party Transaction [Line Items]</t>
        </is>
      </c>
    </row>
    <row r="4">
      <c r="A4" s="3" t="inlineStr">
        <is>
          <t>Revenue from related party</t>
        </is>
      </c>
      <c r="B4" s="6" t="n">
        <v>500</v>
      </c>
      <c r="D4" s="6" t="n">
        <v>9100</v>
      </c>
    </row>
    <row r="5">
      <c r="A5" s="3" t="inlineStr">
        <is>
          <t>Revenues</t>
        </is>
      </c>
      <c r="B5" s="4" t="n">
        <v>37564</v>
      </c>
      <c r="C5" s="6" t="n">
        <v>45935</v>
      </c>
    </row>
    <row r="6">
      <c r="A6" s="3" t="inlineStr">
        <is>
          <t>Sale [Member]</t>
        </is>
      </c>
    </row>
    <row r="7">
      <c r="A7" s="5" t="inlineStr">
        <is>
          <t>Related Party Transaction [Line Items]</t>
        </is>
      </c>
    </row>
    <row r="8">
      <c r="A8" s="3" t="inlineStr">
        <is>
          <t>Revenues</t>
        </is>
      </c>
      <c r="B8" s="4" t="n">
        <v>7300</v>
      </c>
      <c r="C8" s="6" t="n">
        <v>4300</v>
      </c>
    </row>
    <row r="9">
      <c r="A9" s="3" t="inlineStr">
        <is>
          <t>Stockholder [Member]</t>
        </is>
      </c>
    </row>
    <row r="10">
      <c r="A10" s="5" t="inlineStr">
        <is>
          <t>Related Party Transaction [Line Items]</t>
        </is>
      </c>
    </row>
    <row r="11">
      <c r="A11" s="3" t="inlineStr">
        <is>
          <t>Revenue from related party</t>
        </is>
      </c>
      <c r="B11" s="4" t="n">
        <v>15900</v>
      </c>
      <c r="D11" s="4" t="n">
        <v>11500</v>
      </c>
    </row>
    <row r="12">
      <c r="A12" s="3" t="inlineStr">
        <is>
          <t>Legacy Airspan [Member]</t>
        </is>
      </c>
    </row>
    <row r="13">
      <c r="A13" s="5" t="inlineStr">
        <is>
          <t>Related Party Transaction [Line Items]</t>
        </is>
      </c>
    </row>
    <row r="14">
      <c r="A14" s="3" t="inlineStr">
        <is>
          <t>Revenue from related party</t>
        </is>
      </c>
      <c r="B14" s="6" t="n">
        <v>100</v>
      </c>
      <c r="D14" s="6" t="n">
        <v>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5" t="inlineStr">
        <is>
          <t>Organization, Consolidation and Presentation of Financial Statements [Abstract]</t>
        </is>
      </c>
    </row>
    <row r="4">
      <c r="A4" s="3" t="inlineStr">
        <is>
          <t>BUSINESS</t>
        </is>
      </c>
      <c r="B4" s="3" t="inlineStr">
        <is>
          <t>1. BUSINESS On
August 13, 2021 (the “Closing”), Airspan Networks Holdings Inc. (formerly New Beginnings Acquisition Corp.) (the
“Company”) consummated its previously announced business combination transaction (the “Business Combination”)
pursuant to the business combination agreement (the “Business Combination Agreement”), dated March 8, 2021, by
and among the Company, Artemis Merger Sub Corp., a Delaware corporation and wholly-owned direct subsidiary of the Company (“Merger
Sub”), and Airspan Networks Inc., a Delaware corporation (“Legacy Airspan”). In connection with the Closing
of the Business Combination, the Company changed its name to Airspan Networks Holdings Inc. Unless the context otherwise requires,
references to “Airspan”, the “Company”, “us”, “we”, “our” and any
related terms prior to the Closing of the Business Combination are intended to mean Legacy Airspan and its consolidated subsidiaries,
and after the Closing of the Business Combination, Airspan Networks Holdings Inc. and its consolidated subsidiaries. In addition,
unless the context otherwise requires, references to “New Beginnings” and “NBA” are references to New
Beginnings Acquisition Corp., the Company’s name prior to the Closing. The
Company designs and produces wireless network equipment for 4G and 5G networks for both mainstream public telecommunications service
providers and private network implementations. Airspan provides Radio Access Network (“RAN”) products based on Open
Virtualized Cloud Native Architectures that support technologies including 5G new radio (“5G NR”) and Long-Term Evolution
(“LTE”), and Fixed Wireless standards, operating in licensed, lightly-licensed and unlicensed frequencies. The
market for the Company’s wireless systems includes mobile carriers, other public network operators and private and government
network operators for command and control in industrial and public safety applications such as smart utilities, defense, transportation,
mining and oil and gas. The Company’s strategy applies the same network technology across all addressable sectors. The
Company’s main operations are in Slough, United Kingdom; Mumbai and Bangalore, India; Tokyo, Japan; Airport City, Israel;
Santa Clara, California; and the Company’s corporate headquarters are in the United States (“U.S.”) in Boca
Raton, Flori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2</t>
        </is>
      </c>
    </row>
    <row r="3">
      <c r="A3" s="5" t="inlineStr">
        <is>
          <t>Accounting Policies [Abstract]</t>
        </is>
      </c>
    </row>
    <row r="4">
      <c r="A4" s="3" t="inlineStr">
        <is>
          <t>BASIS OF PRESENTATION AND ACCOUNTING POLICIES</t>
        </is>
      </c>
      <c r="B4" s="3" t="inlineStr">
        <is>
          <t xml:space="preserve">2. BASIS OF PRESENTATION
AND ACCOUNTING POLICIES Basis
of Presentation, Principles of Consolidation and Use of Estimates The
accompanying condensed consolidated financial statements include the accounts of the Company, its wholly-owned subsidiaries and
Airspan IP Holdco LLC (“Holdco”) – 99.8% owned by Airspan. Non-controlling interest in the results of operations
of consolidated subsidiaries represents the minority stockholders’ share of the profit or loss of Holdco. The non-controlling
interest in net assets of this subsidiary, and the net income or loss attributable to the non-controlling interest, were not recorded
by the Company as they are considered immaterial. All significant inter-company balances and transactions have been eliminated
in consolidation. The accompanying condensed consolidated financial statements have been prepared in conformity with accounting
principles generally accepted in the United States of America (“GAAP”). The
Company’s interim condensed consolidated financial statements and related notes are unaudited.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Certain information and footnote disclosures required by GAAP have been condensed
or omitted. These condensed consolidated financial statements should be read in conjunction with the consolidated financial statements
and related notes thereto included in the Company’s Annual Report on Form 10-K as of and for the year ended December 31,
2021.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 Liquidity The
Company has historically incurred losses from operations. In the past, these losses have been financed through cash on hand or
capital raising activities including borrowings or the sale of newly issued shares. The
Company had $ 133.6 71.9 In
order to address the need to satisfy the Company’s continuing obligations and realize its long-term strategy, management
has taken several steps and is considering additional actions to improve its operating and financial results, which the Company
expects will be sufficient to meet the prospective covenants of the Company’s senior secured convertible notes and senior
term loan and provide the ability to continue as a going concern, including the following:
● focusing
the Company’s efforts to increase sales in additional geographic markets;
● continuing
to develop 5G product offerings that will expand the market for the Company’s products; and
● continuing
to evaluate and implement cost reduction initiatives to reduce non-strategic costs in operations and expand the Company’s labor
force in lower cost geographies. COVID-19
Update The
spread of COVID-19, a novel strain of coronavirus, has and continues to alter the behavior of business and people in a manner
that is having negative effects on local, regional and global economies. The COVID-19 pandemic continues to have an impact with
short-term disruptions on our supply chains, as governments take robust actions to minimize the spread of localized COVID-19 outbreaks.
The continued impact on our supply chains has caused delayed production and fulfilment of customer orders, disruptions and delays
of logistics and increased logistic costs. As a further consequence of the COVID-19 pandemic, component lead times have extended
as demand outstrips supply on certain components, including semiconductors, and has caused the costs of components to increase.
These extended lead times have caused us to extend our forecast horizon with our contract manufacturing partners and have increased
the risk of supply delays. The Company cannot at this time accurately predict what effects, or their extent, the coronavirus outbreak
will have on the remainder of its 2022 operating results, due to uncertainties relating to the ultimate geographic spread of the
virus, the severity of the disease, the duration of the outbreak, component shortages and increased component costs, the length
of voluntary business closures, and governmental actions taken in response to the outbreak. More generally, the widespread health
crisis has and may continue to adversely affect the global economy, resulting in an economic downturn that could affect demand
for our products and therefore impact the Company’s results. Significant
Concentrations Financial
instruments, which potentially subject the Company to concentration of credit risk, consist primarily of cash and cash equivalents,
restricted cash and accounts receivable. The Company places its cash and cash equivalents in highly rated financial instruments.
The Company maintains certain of its cash balances in various U.S. banks, which at times, may exceed federally insured limits.
The Company has not experienced any losses on such accounts. The
Company’s accounts receivable are derived from sales of its products and approximately 66.9 71.3 29.8 59.8 17.4 53.7 73.1 60.7 10 The
Company received 88.1 95.5 Recent
Accounting Pronouncements In
August 2020, the Financial Accounting Standards Board (“FASB”) issued Accounting Standards Update (“ASU”)
No. 2020-06, “ Debt — Debt with Conversion and Other Options (Subtopic 470-20) and Derivatives and Hedging —
Contracts in Entity’s Own Equity (Subtopic 815-40) In
May 2021, the FASB issued ASU No. 2021-04, “ Earnings Per Share (Topic 260), Debt — Modifications and Extinguishments
(Subtopic 470-50), Compensation—Stock Compensation (Topic 718), and Derivatives and Hedging — Contracts in Entity’s
Own Equity (Subtopic 815-40): Issuer’s Accounting for Certain Modifications or Exchanges of Freestanding Equity-Classified
Written Call Options In
March 2020, the FASB issued ASU No. 2020-04, “ Reference Rate Reform (Topic 848): Facilitation of the Effects of
Reference Rate Reform on Financial Reporting In
June 2016, the FASB issued ASU No. 2016-13 (amended by ASU 2019-10), “ Financial Instruments — Credit Losses
(Topic 326): Measurement of Credit Losses on Financial Instruments, regarding the measurement of credit losses for certain financial
instruments. Reclassifications Certain
reclassifications have been made to prior-year amounts to conform with current-year presentation. These reclassifications had no effect
on the Company’s net loss or cash flows from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HE BUSINESS COMBINATION</t>
        </is>
      </c>
      <c r="B1" s="2" t="inlineStr">
        <is>
          <t>3 Months Ended</t>
        </is>
      </c>
    </row>
    <row r="2">
      <c r="B2" s="2" t="inlineStr">
        <is>
          <t>Mar. 31, 2022</t>
        </is>
      </c>
    </row>
    <row r="3">
      <c r="A3" s="5" t="inlineStr">
        <is>
          <t>Business Combination and Asset Acquisition [Abstract]</t>
        </is>
      </c>
    </row>
    <row r="4">
      <c r="A4" s="3" t="inlineStr">
        <is>
          <t>THE BUSINESS COMBINATION</t>
        </is>
      </c>
      <c r="B4" s="3" t="inlineStr">
        <is>
          <t xml:space="preserve">3. THE BUSINESS
COMBINATION On
August 13, 2021, the Company and Legacy Airspan completed the Business Combination, with Legacy Airspan surviving the Business
Combination as a wholly-owned subsidiary of the Company, and the Company was renamed Airspan Networks Holdings Inc. Cash proceeds
from the Business Combination totaled approximately $115.5 million, which included funds held in NBA’s trust account and
the completion of the concurrent private placement (the “PIPE” or “PIPE Financing”) of shares of the Company’s
common stock (the “Common Stock”) and sale of the Company’s senior secured convertible notes (the “Convertible
Notes Financing”). In
accordance with the terms and subject to the conditions of the Business Combination Agreement, at the effective time of the Business
Combination, each share of Legacy Airspan capital stock issued and outstanding immediately prior to the Closing automatically
converted into and became the right to receive a specified number of shares of the Company’s Common Stock, warrants exercisable
to purchase one share of the Company’s Common Stock at a price of $ 12.50 17,500,000 Prior
to the Business Combination, the Company (then known as New Beginnings Acquisition Corp.) issued 11,500,000 Prior
to the consummation of the Business Combination, holders of an aggregate of 9,997,049 shares of Common Stock sold in NBA’s
initial public offering exercised their right to have such shares redeemed for a full pro rata portion of the trust account holding
the proceeds from NBA’s initial public offering, calculated as of two business days prior to the consummation of the Business
Combination, which was approximately $10.10 per share, or $101.0 million in the aggregate. At
Closing, the Company filed a second amended and restated certificate of incorporation (the “Restated Certificate of Incorporation”).
Among other things, the Restated Certificate of Incorporation increased the number of shares of (a) Common Stock the Company is
authorized to issue from 100,000,000 shares to 250,000,000 shares and (b) preferred stock the Company is authorized to issue from
1,000,000 shares to 10,000,000 shares. In
connection with the Closing of the Business Combination, certain former stockholders of Legacy Airspan (the “Legacy Airspan
Holders”) and certain NBA stockholders (the “Sponsor Holders”) entered into a registration rights and lock-up
agreement (the “Registration Rights and Lock-Up Agreement”). Subject to certain exceptions, the Registration Rights
and Lock-Up Agreement provided that 44,951,960 shares of Common Stock, as well as 2,271,026 Post-Combination $12.50 Warrants,
2,271,026 Post-Combination $15.00 Warrants and 2,271,026 Post-Combination $17.50 Warrants (and the shares of Common Stock issuable
upon exercise of such Post-Combination Warrants), in each case, held by the Legacy Airspan Holders were locked-up for a period
of six months following the Closing, while the 2,750,000 shares of Common Stock held by the Sponsor Holders will be locked-up
for a period of one year following the Closing, in each case subject to earlier release upon (i) the date on which the last reported
sale price of the Common Stock equals or exceeds $12.50 per share for any 20 trading days within any 30-day trading period or
(ii) the date on which we complete a liquidation, merger, capital stock exchange or other similar transaction after the Closing
that results in all of our stockholders having the right to exchange their shares of our Common Stock for cash, securities or
other property. The Registration Rights and Lock-Up Agreement also provided that the Private Placement Warrants and shares of
Common Stock underlying the units sold by NBA in a private placement concurrent with its initial public offering (the “Private
Placement Units”), along with any shares of Common Stock underlying the Private Placement Warrants, were locked-up for a
period of 30 days following the Closing so long as such securities were held by the initial purchasers of the Private Placement
Units or their permitted transferees. The
Company accounted for the Business Combination as a reverse recapitalization, which is the equivalent of Legacy Airspan issuing
stock for the net assets of New Beginnings, accompanied by a recapitalization, with New Beginnings treated as the acquired company
for accounting purposes. The determination of New Beginnings as the “acquired” company for accounting purposes was
primarily based on the fact that subsequent to the Business Combination, Legacy Airspan comprised all of the ongoing operations
of the combined entity, a majority of the governing body of the combined company and Legacy Airspan’s senior management
comprised all of the senior management of the combined company. The net assets of New Beginnings were stated at historical cost
with no goodwill or other intangible assets recorded. Reported results from operations included herein prior to the Business Combination
are those of Legacy Airspan. The shares and corresponding capital amounts and loss per share related to Legacy Airspan’s
outstanding convertible preferred stock and common stock prior to the Business Combination have been retroactively restated to
reflect the conversion ratio established pursuant to the Business Combination Agreement. In
connection with the Business Combination, the Company incurred underwriting fees and other costs considered direct and incremental
to the transaction totaling $ 27.0 PIPE
Financing Concurrent
with the execution of the Business Combination, the Company entered into subscription agreements with certain investors (the “PIPE
Investors”) pursuant to which the PIPE Investors subscribed for and purchased an aggregate of 7,500,000 75.0 Convertible
Notes Financing Concurrent
with the execution of the Business Combination, the Company issued $ 50,000,000 7.0 December 30, 2024 pari passu At
Closing, each Convertible Note, together with all accrued but unpaid interest, was convertible, in whole or in part, at the option
of the holder, at any time prior to the payment in full of the principal amount (together with all accrued but unpaid interest
thereon), into shares of Common Stock at a conversion price equal to $ 12.50 Summary
of Net Proceeds The
following table summarizes the elements of the net proceeds from the Business Combination as of December 31, 2021:
Schedule of business combination
Cash—Trust Account (net of redemptions of $101 million) $ 15,184,107
Cash—Convertible Notes financing 48,669,322
Cash—PIPE Financing 75,000,000
Less: Underwriting fees and other issuance costs paid at Closing (23,353,127 )
Cash proceeds from the Business Combination $ 115,500,302
Less: Non-cash net liabilities assumed from New Beginnings (38,216 )
Add: Non-cash net assets assumed from New Beginnings 3,684,000
Less: Non-cash fair value of Common Stock Warrants (13,176,450 )
Less: Non-cash fair value of Post-Combination Warrants (1,980,000 )
Less: Non-cash fair value of Convertible Notes issued (48,273,641 )
Less: Other issuance costs included in accounts payable and accrued liabilities (3,618,792 )
Additional paid-in-capital from Business Combination, net of issuance costs paid $ 52,097,203 Summary
of Shares Issued The
following table summarizes the number of shares of Common Stock outstanding immediately following the consummation of the Business
Combination:
Schedule of number of shares Common Stock outstanding
New Beginnings shares of Common Stock outstanding prior to the Business Combination 14,795,000
Less: redemption of New Beginnings shares of Common Stock (9,997,049 )
Shares of Common Stock issued pursuant to the PIPE 7,500,000
Outstanding New Beginnings shares of Common Stock prior to the Business Combination, plus shares of Common Stock issued in PIPE Financing 12,297,951
Conversion of Legacy Airspan preferred stock 56,857,492
Conversion of Legacy Airspan common stock 1,182,912
Conversion of Legacy Airspan restricted common stock 339,134
Conversion of Legacy Airspan Class B common stock 1,340,611
Conversion of Legacy Airspan restricted Class B common stock 6,337
Total shares of Company Common Stock outstanding immediately following the Business Combination 72,024,437 The
5,815,796 1,750,000 4,257,7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5:28Z</dcterms:created>
  <dcterms:modified xmlns:dcterms="http://purl.org/dc/terms/" xmlns:xsi="http://www.w3.org/2001/XMLSchema-instance" xsi:type="dcterms:W3CDTF">2022-05-10T20:05:28Z</dcterms:modified>
</cp:coreProperties>
</file>